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Detail"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ACCRUED EXPENSES AND OTHER CU_3" sheetId="45" state="visible" r:id="rId45"/>
    <sheet xmlns:r="http://schemas.openxmlformats.org/officeDocument/2006/relationships" name="LICENSE AGREEMENTS (Details)" sheetId="46" state="visible" r:id="rId46"/>
    <sheet xmlns:r="http://schemas.openxmlformats.org/officeDocument/2006/relationships" name="COMMON STOCK - Narrative (Detai" sheetId="47" state="visible" r:id="rId47"/>
    <sheet xmlns:r="http://schemas.openxmlformats.org/officeDocument/2006/relationships" name="COMMON STOCK- Schedule of Prefe"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INCOME TAXES - Schedule of Loss" sheetId="53" state="visible" r:id="rId53"/>
    <sheet xmlns:r="http://schemas.openxmlformats.org/officeDocument/2006/relationships" name="INCOME TAXES - Schedule of Comp" sheetId="54" state="visible" r:id="rId54"/>
    <sheet xmlns:r="http://schemas.openxmlformats.org/officeDocument/2006/relationships" name="INCOME TAXES - Schedule of Reco" sheetId="55" state="visible" r:id="rId55"/>
    <sheet xmlns:r="http://schemas.openxmlformats.org/officeDocument/2006/relationships" name="INCOME TAXES - Schedule of Net " sheetId="56" state="visible" r:id="rId56"/>
    <sheet xmlns:r="http://schemas.openxmlformats.org/officeDocument/2006/relationships" name="INCOME TAXES - Narrative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VENUE FROM CONTRACTS WITH C_2" sheetId="61" state="visible" r:id="rId61"/>
    <sheet xmlns:r="http://schemas.openxmlformats.org/officeDocument/2006/relationships" name="SEGMENT REPORTING (Details)" sheetId="62" state="visible" r:id="rId62"/>
    <sheet xmlns:r="http://schemas.openxmlformats.org/officeDocument/2006/relationships" name="SEGMENT REPORTING - Narrative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64</t>
        </is>
      </c>
      <c r="C9" s="4" t="inlineStr">
        <is>
          <t xml:space="preserve"> </t>
        </is>
      </c>
      <c r="D9" s="4" t="inlineStr">
        <is>
          <t xml:space="preserve"> </t>
        </is>
      </c>
    </row>
    <row r="10">
      <c r="A10" s="4" t="inlineStr">
        <is>
          <t>Entity Registrant Name</t>
        </is>
      </c>
      <c r="B10" s="4" t="inlineStr">
        <is>
          <t>KERO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173868</t>
        </is>
      </c>
      <c r="C12" s="4" t="inlineStr">
        <is>
          <t xml:space="preserve"> </t>
        </is>
      </c>
      <c r="D12" s="4" t="inlineStr">
        <is>
          <t xml:space="preserve"> </t>
        </is>
      </c>
    </row>
    <row r="13">
      <c r="A13" s="4" t="inlineStr">
        <is>
          <t>Entity Address, Address Line One</t>
        </is>
      </c>
      <c r="B13" s="4" t="inlineStr">
        <is>
          <t>1050 Waltham Street,</t>
        </is>
      </c>
      <c r="C13" s="4" t="inlineStr">
        <is>
          <t xml:space="preserve"> </t>
        </is>
      </c>
      <c r="D13" s="4" t="inlineStr">
        <is>
          <t xml:space="preserve"> </t>
        </is>
      </c>
    </row>
    <row r="14">
      <c r="A14" s="4" t="inlineStr">
        <is>
          <t>Entity Address, Address Line Two</t>
        </is>
      </c>
      <c r="B14" s="4" t="inlineStr">
        <is>
          <t>Suite 302</t>
        </is>
      </c>
      <c r="C14" s="4" t="inlineStr">
        <is>
          <t xml:space="preserve"> </t>
        </is>
      </c>
      <c r="D14" s="4" t="inlineStr">
        <is>
          <t xml:space="preserve"> </t>
        </is>
      </c>
    </row>
    <row r="15">
      <c r="A15" s="4" t="inlineStr">
        <is>
          <t>Entity Address, City or Town</t>
        </is>
      </c>
      <c r="B15" s="4" t="inlineStr">
        <is>
          <t>Lexing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21</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14-6297</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KRO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00</v>
      </c>
    </row>
    <row r="34">
      <c r="A34" s="4" t="inlineStr">
        <is>
          <t>Entity Common Stock, Shares Outstanding (in shares)</t>
        </is>
      </c>
      <c r="B34" s="4" t="inlineStr">
        <is>
          <t xml:space="preserve"> </t>
        </is>
      </c>
      <c r="C34" s="6" t="n">
        <v>40562047</v>
      </c>
      <c r="D34" s="4" t="inlineStr">
        <is>
          <t xml:space="preserve"> </t>
        </is>
      </c>
    </row>
    <row r="35">
      <c r="A35" s="4" t="inlineStr">
        <is>
          <t>Documents Incorporated by Reference</t>
        </is>
      </c>
      <c r="B35" s="4" t="inlineStr">
        <is>
          <t>DOCUMENTS INCORPORATED BY REFERENCE 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t>
        </is>
      </c>
      <c r="C35" s="4" t="inlineStr">
        <is>
          <t xml:space="preserve"> </t>
        </is>
      </c>
      <c r="D35" s="4" t="inlineStr">
        <is>
          <t xml:space="preserve"> </t>
        </is>
      </c>
    </row>
    <row r="36">
      <c r="A36" s="4" t="inlineStr">
        <is>
          <t>Entity Central Index Key</t>
        </is>
      </c>
      <c r="B36" s="4" t="inlineStr">
        <is>
          <t>000166471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Period</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Keros Australia and Keros Security Corporation. All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and accrued and prepaid research and development expense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financial instruments measured at level 3 as of December 31, 2024. Cash, Cash Equivalents, and Restricted Cash Cash and cash equivalents consist of standard checking accounts and money market funds. The Company considers all highly liquid investments with an original maturity of 90 days or less at the date of purchase to be cash equivalents. The Company had restricted cash in the form of a certificate of deposit related to its operating lease in Lexington, Massachusetts of $1.4 million and $1.2 million as of December 31, 2024 and December 31, 2023, respectively. The Company provided Accent Therapeutics, Inc. ("Accent Therapeutics") a letter of credit in the amount of approximately $0.2 million upon commencement of the sublease. 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24 and 2023, the Company’s cash and cash equivalents were held with three financial institutions. The Company believes that the market risk arising from its holdings of these financial instruments is mitigated based on the fact that many of these securities are either government-backed or of high credit rating. Property and Equipment Property and equipment are recorded at cost. Expenditures for repairs and maintenance are expensed as incurred. When assets are retired or disposed of, the assets and related accumulated depreciation are written off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Leases 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ight-of-use, or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s. Guarantees and Indemnifications As permitted under Delaware law, the Company indemnifies its officers, directors, consultants and employees for certain events or occurrences that happen by reason of the relationship with, or position held at, the Company. Through December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Cost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with contract research organizations that conduct research, preclinical and clinical activities on the Company’s behalf, as well as contract manufacturing organizations that manufacture drug product for use in the Company’s preclinical studies and clinical trial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 Research and Development Incentive Research and development incentive income includes payments under the Research and Development Tax Incentive (the “R&amp;D Incentive”) from the Australian government. The R&amp;D Incentive is one of the key elements of the Australian government’s support for Australia’s innovation system and was developed to assist businesses recover some of the costs of undertaking research and development. Since July 1, 2021, the R&amp;D Incentive has provided eligible companies that engage in research and development activities with either a refundable or non-refundable tax offset depending on a company’s aggregated revenue as follows: • Refundable tax offset of up to 18.5% above a company’s underlying tax rate where aggregated revenue is less than AUD$20.0 million per annum, or • Non-refundable tax offset of up to 16.5% above a company’s underlying tax rate where aggregated revenue is equal to or greater than AUD$20.0 million per annum. The Company has assessed its research and development (“R&amp;D”) activities and expenditures to determine which activities and expenditures in Australia are likely to be eligible under the R&amp;D Incentive. The Company estimates the refundable or non-refundable tax offset available to it based on available information at the time. This estimate is also reviewed by the Company’s external tax advisors on an annual basis. The Company’s estimate of the cash refund it expects to receive related to the R&amp;D Incentive is included in other assets in the accompanying consolidated balance sheet and such amounts are recorded as research and development incentive income in the statement of operations. The Company recognizes research and development incentive income when there is reasonable assurance that the income will be received, the relevant expenditure has been incurred, and the consideration can be reliably measured. The Company has received payments and has recorded other income from the R&amp;D Incentive of $1.2 million, $2.4 million, and $7.1 million for the years ended December 31, 2024, 2023 and 2022, respectively, related to the R&amp;D Incentive as defined above. Revenue Recognition 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Foreign Currency Transactions The functional currency for the Company’s wholly owned foreign subsidiary, Keros Australia, is the United States dollar. All foreign currency transaction gains and losses are recognized in the consolidated statement of operation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presented on a consolidated basis for the purposes of making operating decisions, assessing financial performance and allocating resources. The Company has one reportable segment and manages its operations on a consolidated basis for the purposes of assessing performance and making operating decisions. The Company’s singular concentration is focused on the discovery and development of breakthrough therapeutics for hematological, pulmonary and cardiovascular disorders with high unmet medical need. Stock-Based Compensation The Company accounts for all stock-based awards granted to employees and non-employees as stock-based compensation expense at fair value. The Company’s stock-based awards include stock options. The measurement date for employee and non-employee awards is the date of grant, and stock-based compensation costs are recognized as expense over the requisite service period, which is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an adjustment would be made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accounts for interest and penalties related to uncertain tax positions within the provision for income taxes. As of December 31, 2024, there have been no interest or penalties recorded. Comprehensive Loss Comprehensive loss is defined as the change in equity of a business enterprise during a period from transactions and other events and circumstances from non-owner sources. Comprehensive loss is equal to net loss for all periods presented. Net Loss Per Share Basic net loss per share is computed by dividing the net loss by the weighted- average number of common shares outstanding during the period, without consideration of potential dilutive securities. Diluted net loss per share is computed using the weighted-average number of common shares outstanding during the period, and if dilutive, the weighted-average number of potential shares of common shares. The Company’s potentially dilutive securities, which include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s of December 31, 2024, 2023 and 2022 because including them would have had an anti-dilutive effect: DECEMBER 31, 2024 2023 2022 Options to purchase common stock 5,384,760 4,394,807 3,533,169 Employee stock purchase plan shares 47,694 — — Total 5,432,454 4,394,807 3,533,169 Recently Adopted Accounting Pronouncements In November 2023, the Financial Accounting Standards Board issued Accounting Standards Update (“ASU”) No. 2023-07, Segment Reporting (Topic 280) (“ASU No. 2023-07”). The amendments in this update expand segment disclosure requirements, including new segment disclosure requirements for entities with a single reportable segment among other disclosure requirements. This update was effective for fiscal years beginning after December 15, 2023, and interim periods within fiscal years beginning after December 15, 2024. The Company adopted ASU No. 2023-07 for its consolidated financial statements for the fiscal year ended December 31, 2024 and included a new disclosure Note 13. Segment Reporting in accordance with ASU No. 2023-07. The adoption of the standard did not have a material impact on the Company’s consolidated financial statements. Recently Issued Accounting Pronouncements In December 2023, the Financial Accounting Standards Board issued ASU No. 2023-09, Income Taxes (Topic 740): Improvements to Income Tax Disclosures (“ASU No. 2023-09”).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ASU No. 2023-09 prospectively by providing the revised disclosures for the period ending December 31, 2025 and continuing to provide the pre-ASU No. 2023-09 disclosures for the prior periods, or may apply the amendments retrospectively by providing the revised disclosures for all period presented. The Company is currently evaluating the impact of ASU No. 2023-09 on its consolidated financial statements and related disclosures. In November 2024, the Financial Accounting Standards Board issued ASU No. 2024-03, Income Statement—Reporting Comprehensive Income—Expense Disaggregation Disclosures (Subtopic 220-40): Disaggregation of Income Statement Expenses (“ASU No. 2024-03”),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its consolidated financial statements and related disclosures. Risks and Uncertainties There have been significant disruptions to global financial markets that have contributed to a general global economic slowdown. While recent trends towards rising inflation have eased, prices continue to rise, which may materially affect the Company's business and corresponding financial position and cash flows. Inflationary factors, such as increases in the cost of materials and supplies relating to the Company's preclinical studies and clinical trials, interest rates and overhead costs may adversely affect its operating results. Rising interest rates present a recent challenge impacting the U.S. economy and could make it more difficult for the Company to obtain traditional financing on acceptable terms, if at all, in the future. Although the Company does not believe that inflation or higher interest rates have had a material impact on its financial position or results of operations to date, the Company may experience increases in the near future (especially if inflation rates rise more quickly) on its operating costs, including its labor costs and research and development costs, due to supply chain constraints, consequences associated with public health crises and global geopolitical tensions, such as the ongoing war between Russia and Ukraine and the war in Israel, worsening global macroeconomic conditions and employee availability and wage increases, which may result in additional stress on the Company's working capital resource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556,064 $ 556,064 $ — $ — Total financial assets $ 556,064 $ 556,064 $ — $ — DESCRIPTION DECEMBER 31, QUOTED PRICES SIGNIFICANT OTHER SIGNIFICANT OTHER Asset Money market funds $ 325,898 $ 325,898 $ — $ — Total financial assets $ 325,898 $ 325,898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December 31, 2024 and 2023 consisted of the following (in thousands): DECEMBER 31, 2024 2023 Prepaid external R&amp;D costs $ 15,748 $ 10,116 Prepaid external manufacturing costs 5,545 2,303 Prepaid sales tax 121 429 Prepaid insurance 651 638 Prepaid subscriptions 960 568 Interest and dividend receivable 1,714 948 Other 1,481 1,001 Total prepaid expenses and other current assets $ 26,220 $ 16,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4 and 2023 consisted of the following (in thousands): DECEMBER 31, 2024 2023 Computer equipment and software $ 35 $ 35 Laboratory equipment 5,978 5,279 Office furniture 1,173 540 Total 7,186 5,854 Less: accumulated depreciation (2,949) (1,720) Property and equipment, net $ 4,237 $ 4,134 Depreciation expense was $1.2 million, $0.8 million, and $0.7 million for each of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4 and 2023 consisted of the following (in thousands): DECEMBER 31, 2024 2023 Accrued external R&amp;D costs $ 5,139 $ 3,904 Accrued external manufacturing costs 4,308 5,288 Accrued compensation and benefits 10,130 7,542 Accrued legal and consultants 877 519 Other 416 665 Total accrued expenses and other current liabilities $ 20,870 $ 17,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4</t>
        </is>
      </c>
    </row>
    <row r="3">
      <c r="A3" s="3" t="inlineStr">
        <is>
          <t>Research and Development [Abstract]</t>
        </is>
      </c>
      <c r="B3" s="4" t="inlineStr">
        <is>
          <t xml:space="preserve"> </t>
        </is>
      </c>
    </row>
    <row r="4">
      <c r="A4" s="4" t="inlineStr">
        <is>
          <t>LICENSE AGREEMENTS</t>
        </is>
      </c>
      <c r="B4" s="4" t="inlineStr">
        <is>
          <t>LICENSE AGREEMENTS Massachusetts General Hospital On April 5, 2016, the Company entered into an exclusive patent license agreement with The General Hospital Corporation d/b/a Massachusetts General Hospital (“MGH”). Under the license agreement with MGH (as amended in May 2017 and February 2018, the “MGH Agreement”), the Company obtained an exclusive, worldwide license, with the right to sublicense, under certain patents and technical information of MGH, to make, have made, use, have used, sell, have sold, lease, have leased, import, have imported or otherwise transfer licensed products and processes for use in the treatment, diagnosis, palliation and prevention of diseases and disorders in humans and animals. The Company is required to use commercially reasonable efforts to develop and commercialize licensed products and processes and must achieve certain required diligence milestones. Under the terms of the MGH Agreement, the Company is required to pay a low-five digit to mid-five digit annual maintenance fee prior to the first commercial sale of its first product or process, a mid-five digit annual maintenance fee after the first commercial sale of its first product or process that is creditable against royalties, certain clinical and regulatory milestone payments for the first three products or indications to achieve such milestones, which milestone payments are $8.6 million in the aggregate, and certain commercial milestone payments for the first three products or indications to achieve such milestones, which milestone payments are $18.0 million in the aggregate. The Company made payments of $50,000 and $300,000 in 2020 and 2021, respectively, for the achievement of the clinical and regulatory milestones of (i) filing of an IND in the first country and (ii) the completion of a Phase 1 clinical trial, respectively. The Company is also obligated to pay tiered royalties on net sales of licensed products ranging in the low-single digits to mid-single digits. The royalty rates are subject to up to a maximum 50% reduction for lack of a valid claim, in the event that it is necessary for the Company to obtain a license to any third-party intellectual property related to the licensed products, and generic competition. The obligation to pay royalties under the MGH Agreement expires on a licensed product-by-licensed product and country-by-country basis upon the later of expiry of the last valid claim of the licensed patents that cover such licensed product in such country or ten years from the first commercial sale of such product in such country. The Company is also obligated to pay a percentage of non-royalty-related payments received by it from sublicensees ranging in the low-double digits and a change of control fee equal to a low-single digit percentage of the payments received as part of any completed transaction up to a low seven-digit amount. The MGH Agreement expires upon expiry of the last remaining royalty obligation for a licensed product or process. Under the MGH Agreement, MGH may terminate the agreement upon the Company’s uncured material breach or insolvency, a challenge by the Company of the licensed patents and certain other specified breaches of the MGH Agreement. The Company may terminate the agreement for any reason upon specified prior written notice to MGH. Hansoh Agreement On December 12, 2021, the Company entered into a license agreement with Hansoh. Refer to Note 12, Revenue from Contracts with Customers, for more information regarding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As of December 31, 2024, the Company’s amended and restated certificate of incorporation authorized the Company to issue 200,000,000 shares of common stock at a par value of $0.0001 per share. On December 12, 2022, the Company filed a prospectus supplement to its registration statement on Form S-3ASR for the issuance and sale, if any, of up to $250.0 million of shares of its common stock under a sales agreement with Leerink Partners LLC (the “ATM Sales Agreement”).The Company anticipates that the filing of this Annual Report on Form 10-K will render it unable to use its currently effective New Shelf Registration Statement as the Company expects that, on the date of filing of this report, it will no longer meet the criteria of a well-known seasoned issuer. On May 3, 2024, the Company filed the New Registration Statement to replace the Prior Shelf Registration Statement that was set to expire, including a base prospectus, which became effective immediately upon filing, under which the Company could issue an unspecified amount of shares of the Company common stock, preferred stock, debt securities and warrants. On June 17, 2024, the Company filed a prospectus supplement to the New Shelf Registration Statement for the issuance and sale, if any, of up to an additional $350.0 million of shares of its common stock under the ATM Sales Agreement. For the year ended December 31, 2022, the Company raised gross proceeds of $121.4 million pursuant to the ATM Offering through the sale of 3,410,384 shares of common stock at a weighted average price of $35.60 per share. The net proceeds from the ATM Offering for the year ended December 31, 2022 were approximately $119.4 million after deducting sales agent commissions of $1.8 million and offering expenses of $0.2 million. For the year ended December 31, 2023, the Company raised gross proceeds of $178.5 million pursuant to the ATM Offering through the sale of 4,061,606 shares of common stock at a weighted average price of $43.95 per share. The net proceeds from the ATM Offering for the year ended December 31, 2023 were approximately $175.8 million after deducting sales agent commissions of $2.7 million. For the year ended December 31, 2024, the Company raised gross proceeds of $232.3 million pursuant to the ATM Offering through the sale of 4,290,096 shares of common stock at a weighted average price of $54.14 per share. The net proceeds from the ATM Offering for the year ended December 31, 2024 were approximately $228.6 million after deducting sales agent commissions of $3.5 million and offering expenses of less than $0.2 million. As of December 31, 2024, the Company was eligible to offer and sell, from time to time, shares of its common stock for an aggregate offering amount of up to $117.7 million (less any sales agent commissions) available under the ATM Offering. On January 8, 2024, the Company closed an underwritten public offering in which 4,025,000 shares of common stock were issued and sold, which included 525,000 shares of common stock issued and sold pursuant to the exercise in full of the underwriters’ option to purchase additional shares, at a public offering price of $40.00 per share. The aggregate net proceeds from the public offering were approximately $151.1 million, after deducting underwriting discounts and commissions and offering expenses. The following is a summary of the rights and privileges of the holders of common stock as of December 31, 2024: Liquidation Preference: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Dividends: Subject to preferences that may be applicable to any then-outstanding preferred stock, holders of common stock are entitled to receive ratably those dividends, if any, as may be declared from time to time by the Board out of legally available funds. As of December 31, 2024, no cash dividends have been declared or paid. Voting Rights: Each holder of common stock is entitled to one vote for each share on all matters submitted to a vote of the stockholders, including the election of directors. Under the Company's amended and restated certificate of incorporation and amended and restated bylaws, stockholders will not have cumulative voting rights. Because of this, the holders of a majority of the shares of common stock entitled to vote in any election of directors can elect all of the directors standing for election, if they should so choose. Rights and Preferences :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As of December 31, 2024, 2023, and 2022, the Company has reserved the following shares of common stock for the potential exercise of stock options: DECEMBER 31, 2024 2023 2022 Options to purchase common stock 5,384,760 4,394,807 3,533,169 Employee stock purchase plan shares 47,694 — — Total 5,432,454 4,394,807 3,533,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December 31, 2024, there were an aggregate of 477,752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3, the Company increased the number of shares available for future grant under the 2020 Plan by 1,101,738 shares. On January 1, 2024, the Company increased the number of shares available for future grant under the 2020 Plan by 1,273,643 shares. On January 1, 2025, the Company increased the number of shares available for future grant under the 2020 Plan by 1,622,188 shares. The awards granted under the 2020 Plan typically vest over a four-year period and have a 10-year contractual term. As of December 31, 2024, there were an aggregate of 4,907,008 shares of common stock issuable upon the exercise of outstanding options under the 2020 Plan. Additionally, there were an aggregate of 861,617 shares reserved for future issuance under the 2020 Plan, including shares forfeited from the 2017 Plan. 2020 Employee Stock Purchase Plan In March 2020, the Board adopted and the Company's stockholders approved the 2020 Employee Stock Purchase Plan ("ESPP"). The ESPP became effective on April 7, 2020. Under the ESPP, eligible employees can purchase shares of the Company's common stock, based on a percentage of their compensation, subject to certain limits. The purchase price per share is equal to the lower of 85% of the fair market value of the Company's common stock on the first trading day of the twenty-four month offering period, or on the applicable purchase date. Each offering under the ESPP consists of two twelve-month purchase periods. Under the ESPP, there is an annual increase on January 1 of each year from January 1, 2021 continuing through January 1, 2030, by the lesser of (i) 1.0% of the total number of shares of common stock outstanding on December 31 of the preceding calendar year, (ii) 455,852 shares or (iii) or a lesser number of shares as may be determined by the Board. On January 1, 2025, the Company increased the number of shares available for future grant under the ESPP by 405,547 shares. If purchase rights granted under the ESPP terminate without having been exercised, the shares of our common stock not purchased under such purchase rights will again become available for issuance under the ESPP. As of December 31, 2024, no shares of common stock were purchased under the ESPP. As of December 31, 2024, there was an aggregate of 1,247,861 shares reserved for future issuance under the ESPP. Stock Option Valuation The weighted-average assumptions that the Company used in the Black-Scholes option-pricing model to determine the grant-date fair value of stock options granted for the years ended December 31, 2024, 2023, and 2022 were as follows: YEAR ENDED DECEMBER 31, 2024 2023 2022 Risk-free interest rate 4.30 % 3.96 % 2.24 % Expected term (in years) 5.91 6.05 6.06 Expected volatility 81.92 % 81.34 % 83.03 % Expected dividend yield 0.00 % 0.00 % 0.00 % A summary of option activity during the year ended December 31, 2024 is as follows (in thousands except share and per share data): NUMBER OF WEIGHTED- WEIGHTED-AVERAGE AGGREGATE Outstanding as of January 1, 2024 4,394,807 $ 36.08 7.31 $ 46,319 Granted 1,643,300 57.07 Exercised (398,525) 30.47 $ 10,126 Cancelled or forfeited (227,762) 50.47 Expired (27,060) 56.52 Outstanding as of December 31, 2024 5,384,760 $ 42.19 7.18 $ 7,395 Options exercisable as of December 31, 2024 2,903,204 $ 32.52 5.90 $ 7,39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per share of options granted during each of the years ended December 31, 2024, 2023, and 2022 was $40.92, $35.24 and $31.18, respectively. As of December 31, 2024, there was $82.0 million of unrecognized stock-based compensation expense related to unvested stock options, including 4.9 million of unrecognized stock-based compensation expense related to unvested performance-based stock options. The unrecognized stock-based compensation expense is estimated to be recognized over a period of 2.49 years. Stock-Based Compensation Expense Total stock-based compensation expense recorded as research and development and general and administrative expenses, respectively, for employees, directors and non-employees during the years ended December 31, 2024, 2023 and 2022 is as follows (in thousands): YEAR ENDED DECEMBER 31, 2024 2023 2022 Research and development $ 18,294 $ 14,082 $ 8,205 General and administrative 16,578 14,681 10,477 Total stock-based compensation expense $ 34,872 $ 28,763 $ 18,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for the years ended December 31, 2024, 2023 and 2022 consisted of the following (in thousands): YEAR ENDED DECEMBER 31, 2024 2023 2022 United States $ (189,315) $ (156,571) $ (112,240) Foreign 2,262 3,579 7,561 Loss before income taxes $ (187,053) $ (152,992) $ (104,679) The components of the provision for income taxes for the years ended December 31, 2024, 2023 and 2022 consisted of the following (in thousands): YEAR ENDED DECEMBER 31, 2024 2023 2022 Current income tax provision: Federal $ — $ — $ — State — — — Foreign 300 — — Total current income tax provision $ 300 $ — $ — Total deferred income tax provision $ — $ — $ — Total income tax provision $ 300 $ — $ — A reconciliation of the Company’s statutory income tax rate to the Company’s effective income tax rate for the years ended December 31, 2024, 2023 and 2022 was as follows: YEAR ENDED DECEMBER 31, 2024 2023 2022 Income at U.S. statutory rate 21.0 % 21.0 % 21.0 % State taxes 8.8 1.2 5.2 Stock compensation (0.6) (0.6) (2.8) Other permanent differences (1.3) (3.0) (1.4) Research and development credits 1.2 3.0 2.5 Impact of foreign operations (0.1) (0.1) (0.3) Foreign withholding taxes (0.2) — — Other (3.2) 3.0 (3.3) Tax credits 1.2 0.8 3.2 Change in valuation allowance (27.0) (25.3) (24.1) Effective tax rate (0.2) % — % — % The net deferred income tax asset balance as of December 31, 2024 and 2023 related to the following (in thousands): YEAR ENDED DECEMBER 31, 2024 2023 Net operating loss carryforwards $ 45,084 $ 36,245 Research and development tax credits 16,184 14,134 Capitalized research and development expenses 78,413 36,363 Stock-based compensation 7,558 10,794 Operating lease liability 5,068 3,457 Accrued expenses 2,626 1,774 Intangibles — — Other $ 269 $ 285 Total deferred tax assets $ 155,202 $ 103,052 Valuation allowance (150,037) (99,390) Net deferred tax assets $ 5,165 $ 3,662 Deferred tax liability Operating lease right-of-use asset (5,165) (3,662) Net deferred tax assets $ — $ — As of December 31, 2024, the Company had U.S. federal and state net operating loss (“NOL”) carryforwards of $160.3 million and $180.9 million, respectively. Of the $160.3 million in federal NOLs, $0.2 million will expire in 2035 and the remaining $160.1 million can be carried forward indefinitely. The state NOL carryforwards begin to expire in 2039. As of December 31, 2024, the Company had U.S. federal and state research and development tax credit carryforwards of $11.9 million and $5.4 million, respectively. As of December 31, 2023, the Company had U.S. federal and state research and development tax credit carryforwards of $10.4 million and $4.8 million, respectively. The tax credits begin to expire in 2035. Under the provisions of the Internal Revenue Code of 1986, as amended (the “Code”), the NOL and tax credit carryforwards are subject to review and potential adjustments by the Internal Revenue Services and state tax authorities. Under Section 382 of the Code (“Section 382”), certain substantial changes in the Company’s ownership, including the sale of the Company or significant changes in ownership due to sales of equity, may have limited, or may limit in the future, the amount of NOL carryforwards or tax credits which could be used annually to offset future taxable income. The Company had updated its analyses under Section 382 through September 30, 2024, and determined that on April 15, 2016 and April 13, 2020, ownership changes had occurred. Based on the Company’s analysis, the Company has determined that $0.3 million and $0.3 million of its federal and state NOL carryforwards, respectively, are limited by Section 382 as of September 30, 2024 and have been written off in the prior period. The remaining unused carryforwards remain available for future periods. The Company may also experience ownership changes in the future as a result of subsequent shifts in the Company’s stock ownership, some of which may be outside the Company’s control. As a result, its ability to use its pre-change NOLs or tax credits to offset U.S. federal taxable income may be subject to limitations, which could potentially result in increased future tax liability. In addition, at the state level, there may be periods during which the use of NOLs is suspended or otherwise limited, which could accelerate or permanently increase state taxes owed. Management of the Company has evaluated the positive and negative evidence bearing upon the realizability of its deferred tax assets, which are comprised principally of research and development credits and NOLs. Under the applicable accounting standards, management has considered the Company’s history of losses and concluded that it is more likely than not that the Company will not recognize the benefits of federal and state deferred tax assets. Accordingly, a full valuation allowance was maintained as of December 31, 2024 and 2023. A change in the Company’s valuation allowance was recorded in 2024 and 2023 in the amount of $50.6 million and $38.7 million, respectively, due primarily to the generation of additional net deferred tax assets. The Tax Cuts and Jobs Act resulted in significant changes to the treatment of research and development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 both using a midyear convention. The calculation of the Company's tax liabilities involves dealing with uncertainties in the application of complex tax laws and regulations for both federal taxes and the many states in which i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3, the Company did not have any gross unrecognized tax benefits related to income tax reserves. As of December 31, 2024, the Company had certain gross unrecognized tax benefits related to income tax reserves primarily related to federal and state research credit carryforwards of $3.1 million, of which $2.0 million relate to positions taken in prior years and $1.1 million relate to current year positions. The Company does not have any other material gross unrecognized tax benefits related to income tax reserves. The Company does not expect any of its unrecognized tax benefits related to income tax reserves, if recognized, to impact its effective tax rate due to full valuation allowance in the United States. The Company recognizes interest and penalties related to unrecognized tax benefits on the income tax expense line in the accompanying consolidated statement of operations. As of December 31, 2024 and 2023, the Company had no interest or penalties related to unrecognized tax benefits. The Company files income tax returns as prescribed by the tax laws of the jurisdictions in which it operates. In the normal course of business, the Company is subject to income tax examination by federal, state and foreign jurisdictions, where applicable. The Company is currently subject to an income tax examination with the state of Massachusetts for the tax years ended December 31, 2021 and 2022, and does not expect a material impact to the Company's financial statements as a result of such income tax examination. The Company’s tax years are still open under statute for income tax examination by the Internal Revenue Service (“IRS”) from December 31, 2021 to the present. There are currently no pending income tax examinations with the IRS. To the extent the Company has tax attribute carryforwards, the tax years in which the tax attribute was generated may still be adjusted upon examination by the Internal Revenue Service, state and foreign tax authorities to the extent utiliz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n September 7, 2021, the Company entered into an indenture of lease (the “1050 Waltham Lease”) with Revolution Labs Owner LLC (the “Landlord”), pursuant to which the Company is leasing approximately 35,662 square feet of office, laboratory and vivarium space located at 1050 Waltham Street, Lexington, Massachusetts (the “Premises”) for its new principal executive office. In December 2022, the Company received access to approximately 31,991 square feet of the Premises (the “Phase A Premises”) pertaining to the office and laboratory space in order to prepare for use. Accordingly, the 1050 Waltham Lease for the Phase A Premises, which is considered a distinct lease component, was determined to be classified as an operating lease and the Company recorded an ROU asset of $15.4 million and a lease liability of $12.9 million on the consolidated balance sheet as of December 31, 2022. The difference between the ROU asset and lease liability pertains to payments made prior to the Phase A Premises commencement date for leasehold improvements that were deemed to be lessor owned. In January 2023, the Company entered into a first amendment to the 1050 Waltham Lease (the “Lease Amendment”). Under the terms of the Lease Amendment, a phased delivery of the Premises by the Landlord was established as follows: (i) the delivery of the Phase A Premises in January 2023 and (ii) the delivery of the additional approximately 3,671 rentable square feet of vivarium space (the “Phase B Premises”) in March 2023. As a result of the Lease Amendment, the lease liability for the Phase A Premises was remeasured, resulting in a non-cash decrease to the Company’s operating lease liabilities and ROU assets of $0.5 million in the quarter ended March 31, 2023. Upon delivery of the Phase B Premises in March 2023, the Phase B Premises was determined to be classified as an operating lease and the Company recorded an ROU asset of $1.9 million, inclusive of lease payments made prior to commencement, and a lease liability of $1.4 million on the consolidated balance sheets. Upon delivery of the Phase B Premises, the rent commencement date of the Premises was determined to begin in November 2023, with base rent will initially be fixed at $0.2 million per month and will increase by approximately 3% per annum until the 1050 Waltham Lease expires on November 30, 2031. The Company is obligated to reimburse the Landlord for certain variable costs, including its proportional share of taxes and operating expenses which are not included in the measurement of the 1050 Waltham Lease liability. In connection with its entry into the 1050 Waltham Lease, the Company has provided the Landlord a letter of credit in the amount of approximately $1.2 million, which is recognized as restricted cash within other assets on the consolidated balance sheets. The Company has the option to extend the term of the 1050 Waltham Lease for a period of an additional 5 years. As of December 31, 2024, the Company has no reasonable certainty that this option to extend will be exercised. In July 2024, the Company entered into a sublease (the “Sublease Agreement”) with Accent Therapeutics, pursuant to which the Company has sublet approximately 20,000 square feet of office and laboratory space located at 1050 Waltham Street, Lexington, Massachusetts, expanding the Company's existing headquarters. Accordingly, the Sublease Agreement for the premises was determined to be classified as an operating lease. Upon commencement of the sublease, the Company recorded an ROU asset of $5.7 million and a lease liability of $5.7 million. The term of the sublease commenced on July 1, 2024 (the "Sublease Commencement Date"). The Sublease Agreement has a term of 5 years and 3 months, measured from the Sublease Commencement Date. The Company’s obligation for the payment of base rent for the premises began on the Sublease Commencement Date. Base rent was initially fixed at $71.00 per rentable square foot and the Company is only required to pay base rent on 17,500 square feet for the first year of the sublease. The Sublease Agreement also provides for three months of free rent. Base rent will increase by approximately 3% per annum until the Sublease Agreement expires on September 30, 2029. In connection with its entry into the Sublease Agreement and as a security deposit, the Company provided Accent Therapeutics a letter of credit in the amount of approximately $0.2 million on the Sublease Commencement Date. The components of the lease cost as of December 31, 2024, 2023, and 2022 consisted of the following (in thousands): YEAR ENDED DECEMBER 31, 2024 2023 2022 Operating lease cost $ 3,521 $ 2,950 $ 1,089 Variable payments 1,554 1,317 555 Total lease cost $5,075 $4,267 $1,644 Other information as of December 31, 2024, 2023 and 2022 (in thousands): DECEMBER 31, 2024 2023 2022 Cash paid for amounts included in the measurement of lease liabilities $3,026 $1,122 $913 Right-of-use assets obtained in exchange for new operating lease liabilities $5,737 $1,338 $15,423 The weighted-average remaining lease term and discount rate for the leases as of December 31, 2024 and 2023 were as follows: DECEMBER 31, 2024 2023 Weighted-average remaining lease term — operating leases 6.3 7.9 Weighted-average discount rate — operating leases 10.3 % 10.3 % Maturities of operating lease liabilities at December 31, 2024 are as follows (in thousands): MATURITY OF LEASE LIABILITY 2025 $ 3,800 2026 4,002 2027 4,125 2028 4,251 2029 3,983 2030 2,903 2031 2,734 Total lease payments 25,798 Less: imputed interest (6,937) Total operating lease liabilities $ 18,861 Included in the consolidated balance sheet: Current portion of lease liabilities $ 1,978 Lease liabilities 16,883 Total operating lease liabilities $ 18,861 Purchase Commitments The Company enters into agreements in the normal course of business with contract manufacturing organizations for process development, raw material purchases and manufacturing services. These contracts typically do not contain minimum purchase commitments and are generally cancellable by the Company upon written notice. Payments due upon cancellation consist of payments for services provided or expenses incurred, including noncancellable obligations of the Company’s service providers, up to the date of cancellation and, in the case of certain arrangements with contract manufacturing organizations, may include noncancellable fees. Under such agreements, the exact amounts owed by the Company in the event of termination will be based on the timing of the termination and the exact terms of the agreement. As of December 31, 2024, the Company has committed up to approximately $27.2 million under these agreements which are expected to be paid through 2029.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Hansoh License Agreement In December 2021, the Company entered into a license agreement with Hansoh (the “Hansoh Agreement”). Under the Hansoh Agreement, the Company granted to Hansoh the exclusive right to develop, manufacture and commercialize elritercept and licensed products containing elritercept within the territories of mainland China, Hong Kong and Macau (the “Hansoh Territory”). In connection with the Hansoh Agreement, Hansoh will purchase clinical trial supply of elritercept from the Company, and the parties will also negotiate in good faith to enter into an agreement for commercial supply prior to any anticipated commercialization in the Hansoh Territory. In addition, Hansoh will use commercially reasonable efforts to develop, obtain regulatory approval for, and commercialize licensed products in any region in the Hansoh Territory. Pursuant to the Hansoh Agreement, the Company received a net one-time $18.0 million upfront license payment in January 2022. In addition to the upfront payment and development milestones achieved to date, the Company will also be eligible to receive up to an aggregate of (i) $23.5 million upon the achievement of specified development milestones and (ii) $144.0 million upon the achievement of specified net sales thresholds for all licensed products in the Hansoh Territory. If a licensed product is approved for marketing in the Hansoh Territory, the Company will be entitled to receive royalty payments based on a tiered percentage of annual net sales in each region within the Hansoh Territory, with such percentage ranging from the low double digit to high teens, subject to specified potential royalty reductions. Hansoh’s obligation to pay royalties for a given licensed product in a given region in the Hansoh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or indirectly commercialize a competing product in the Hansoh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elritercept and licensed products containing elritercept in the Hansoh Territory, including the underlying know-how related to such licenses. All other promised goods/services were deemed immaterial in the context of the Hansoh Agreement. Under the Hansoh Agreement, Hansoh was obligated to pay a one-time, net $18.0 million payment to the Company, which was paid in the first quarter of 2022. The Company recognized a gross upfront fee of $20.0 million as revenue and $2.0 million in withholding tax on its consolidated statement of operations for the year ended December 31, 2021, and a receivable, net of withholding tax on its consolidated balance sheet as of December 31, 2021.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 The Company recognized $3.0 million as revenue and $0.3 million in withholding tax upon the achievement of a development milestone related to the Hansoh Agreement on its consolidated statement of operations for the year ended December 31, 2024, and a receivable, net of withholding tax, on its consolidated balance sheet as of December 31, 2024. In connection with the Hansoh Agreement, the Company entered into a manufacturing technology transfer agreement (the “Tech Transfer Agreement”) with Hansoh, effective in June 2023. The Tech Transfer Agreement governs the transfer to Hansoh, by the Company of all documents and information required to complete the manufacturing technology transfer. Under the Tech Transfer Agreement, Hansoh is obligated to make certain payments to the Company, at the rates set forth in the Tech Transfer Agreement, as manufacturing technology transfer services are provided over the term of the Tech Transfer Agreement. The Company recognized $96.1 thousand and $150.8 thousand of service and other revenue for the years ended December 31, 2024 and 2023, respectively. In connection with the Hansoh Agreement, the Company entered into a clinical product supply agreement (the “Supply Agreement”) with Hansoh, effective February 2024. The Company evaluated the Supply Agreement and concluded that it was subject to ASC 606, as the Company viewed the Supply Agreement as a contract with a customer. As such, the Company assessed the terms of the Supply Agreement and identified a single performance obligation for the Company to supply Hansoh with clinical product supply. The Company will recognize revenue at a point in time when control transfers, which is deemed to be at the shipping point when the clinical product supply is ready for shipment. As of December 31, 2024, the Company has commenced shipping clinical product supply under the Supply Agreement. The Company recognized $421.1 thousand of other revenue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following table presents segment revenue and significant segment expenses (in thousands) for the years ended December 31, 2024, 2023 and 2022: YEAR ENDED DECEMBER 31, 2024 2023 2022 REVENUE: Total segment revenue 3,550 151 — LESS: Cibotercept program expenses (29,777) (20,931) (12,433) KER-065 program expenses (16,090) (5,962) (6,010) Elritercept program expenses (44,319) (41,249) (24,492) Preclinical &amp; development expenses (12,008) (12,420) (9,221) Compensation costs (excluding stock based compensation) (48,084) (38,074) (26,476) Stock-based compensation (34,872) (28,763) (18,682) Depreciation expense (1,229) (815) (674) Other segment items 1 (27,720) (19,684) (10,334) Interest expense — — (1) Dividend income 23,496 14,755 3,644 Income tax provision $ (300) $ — $ — Net loss $ (187,353) $ (152,992) $ (104,679) The Company manages its operations as a single reportable segment focused on developing novel therapeutics. Segment revenue above is 100 percent attributed to the Company’s agreements with Hansoh and is equal to consolidated total revenue. All revenues are derived in the United States where the agreements originated. The Company manages expenses on a program level. The significant expense categories outlined above align with the segment-level information that is regularly provided to the CODM to allocate resources, assess performance of the reportable segment, and make key operating decisions. On a quarterly basis, the CODM reviews financial information, including consolidated net income, clinical expenses by program, other company expenses and a long-range cash flow projection, to make resource decisions for the Company’s programs and review and approve corporate goals. No segment asset information is provided above as the CODM is focused on how expenses impact ending cash by period and overall cash runway. Any review of segment assets, which would focus on cash and cash equivalents, would be at the same level as the consolidated balance sheet. All long-lived assets are hel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December 2024, the Company entered into a license agreement with Takeda, which became effective on January 16, 2025. Under the terms of the license agreement with Takeda (the “Takeda Agreement”), the Company granted to Takeda the exclusive right to develop, manufacture and commercialize elritercept and certain derivative compounds globally, excluding the territories of mainland China, Hong Kong and Macau (the “Takeda Terri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87353</v>
      </c>
      <c r="C4" s="5" t="n">
        <v>-152992</v>
      </c>
      <c r="D4" s="5" t="n">
        <v>-10467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and information related to our product candidates, preclinical studies and clinical trials, which we refer to collectively as Information Systems and Data. Our information technology and security, or IT, management team, and legal, and risk management teams, together with our third-party service providers, help identify, assess and manage our cybersecurity threats and risks. In doing so, they identify and assess risks from cybersecurity threats by monitoring and evaluating our threat environment and the Company’s risk profile using a multi-faceted approach including use of manual and automated tools, internal and external IT audits, and IT security, governance, risk and compliance reviews, reviewing reports and using services that identify cybersecurity threats, conducting threat and vulnerability assessments, evaluating reported threats as well as the industry’s risk profile, and third-party-conducted red/blue team testing and tabletop incident response exercises.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lan and policy, incident detection and response, maintaining a vulnerability management policy, maintaining disaster recovery and business continuity plans, conducting risk assessments, implementing security standards and certifications, maintaining network security controls, access controls, and physical security measures, asset management, systems monitoring, conducting proactive privacy and cybersecurity reviews of systems and applications, performing penetration testing using external third-party tools and techniques to test security controls, conducting employee training, monitoring emerging laws and regulations related to data protection and information security and implement appropriate changes and encrypting Information Systems and Data. In addition, we maintain cybersecurity insurance. Our assessment and management of material risks from cybersecurity threats are integrated into the Company’s overall risk management processes. For example, our IT team works with management to prioritize our risk management processes and mitigate cybersecurity threats that are more likely to lead to a material impact to our business. Additionally, our risk committee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threat intelligence service providers, cybersecurity consultants and software providers, managed cybersecurity service providers and penetration testing firms. Our risk management program also assesses third 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when handling or processing our Information Systems and Data.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including completion of security questionnaires, review of the vendor’s written security program, review of security assessments and reports, audits, and security assessment calls with the vendor’s security personnel. For a description of the risks from cybersecurity threats that may materially affect the Company and how they may do so, see our risk factors under Part 1. Item 1A. “Risk Factors” in this Annual Report on Form 10-K, including under the heading “ If our internal computer systems, or those used by our contract research organizations, or other contractors or consultants with whom we work, fail, suffer security incidents, or are or were otherwise compromised, we could experience adverse consequences, including but not limited to regulatory investigations or actions; litigation; fines and penalties; disruptions of our business operations; reputational harm; loss of revenue or profits; loss of customers or sales; and other advers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our IT team works with management to prioritize our risk management processes and mitigate cybersecurity threats that are more likely to lead to a material impact to our business. Additionally, our risk committee evaluates material risks from cybersecurity threats against our overall business objectives and reports to the audit committee of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board of directors addresses the Company’s cybersecurity risk management as part of its general oversight function. Our audit committee is responsible for overseeing our cybersecurity risk management processes, including oversight and mitigation of risks from cybersecurity threats.</t>
        </is>
      </c>
    </row>
    <row r="11">
      <c r="A11" s="4" t="inlineStr">
        <is>
          <t>Cybersecurity Risk Process for Informing Board Committee or Subcommittee Responsible for Oversight [Text Block]</t>
        </is>
      </c>
      <c r="B11" s="4" t="inlineStr">
        <is>
          <t>Our cybersecurity incident response plan is designed to escalate certain cybersecurity incidents to members of management depending on the circumstances, including our Chief Financial Officer, Chief Operating Officer, General Counsel and Head of Human Resources. Incidents are evaluated to determine materiality as well as operational and business impact, and reviewed for privacy impact. Our Head of IT works with the Company’s incident response team to help the Company mitigate and remediate cybersecurity incidents of which they are notified. In addition, our incident response plan includes reporting to our audit committee for certain cybersecurity incidents.</t>
        </is>
      </c>
    </row>
    <row r="12">
      <c r="A12" s="4" t="inlineStr">
        <is>
          <t>Cybersecurity Risk Role of Management [Text Block]</t>
        </is>
      </c>
      <c r="B12" s="4" t="inlineStr">
        <is>
          <t>Our cybersecurity risk assessment and management processes are implemented and maintained by leaders from our IT, finance and legal teams, including our Executive Director who serves as the Head of IT and Cybersecurity, who has twenty years of experience in various roles involving information technology and cybersecurity.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our audit committee on any appropriate item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risk assessment and management processes are implemented and maintained by leaders from our IT, finance and legal teams, including our Executive Director who serves as the Head of IT and Cybersecurity, who has twenty years of experience in various roles involving information technology and cybersecurity.</t>
        </is>
      </c>
    </row>
    <row r="15">
      <c r="A15" s="4" t="inlineStr">
        <is>
          <t>Cybersecurity Risk Management Expertise of Management Responsible [Text Block]</t>
        </is>
      </c>
      <c r="B15" s="4" t="inlineStr">
        <is>
          <t>Our cybersecurity risk assessment and management processes are implemented and maintained by leaders from our IT, finance and legal teams, including our Executive Director who serves as the Head of IT and Cybersecurity, who has twenty years of experience in various roles involving information technology and cybersecurity.</t>
        </is>
      </c>
    </row>
    <row r="16">
      <c r="A16" s="4" t="inlineStr">
        <is>
          <t>Cybersecurity Risk Process for Informing Management or Committees Responsible [Text Block]</t>
        </is>
      </c>
      <c r="B16" s="4" t="inlineStr">
        <is>
          <t>Our cybersecurity incident response plan is designed to escalate certain cybersecurity incidents to members of management depending on the circumstances, including our Chief Financial Officer, Chief Operating Officer, General Counsel and Head of Human Resources. Incidents are evaluated to determine materiality as well as operational and business impact, and reviewed for privacy impact. Our Head of IT works with the Company’s incident response team to help the Company mitigate and remediate cybersecurity incidents of which they are notified. In addition, our incident response plan includes reporting to our audit committee for certain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t>
        </is>
      </c>
    </row>
    <row r="5">
      <c r="A5" s="4" t="inlineStr">
        <is>
          <t>Principles of Consolidation</t>
        </is>
      </c>
      <c r="B5" s="4" t="inlineStr">
        <is>
          <t>The accompanying consolidated financial statements include the accounts of the Company, Keros Australia and Keros Security Corporation. All intercompany accounts and transactions have been eliminated in consolidation.</t>
        </is>
      </c>
    </row>
    <row r="6">
      <c r="A6" s="4" t="inlineStr">
        <is>
          <t>Use of Estimates</t>
        </is>
      </c>
      <c r="B6" s="4" t="inlineStr">
        <is>
          <t>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and accrued and prepaid research and development expenses. The Company assesses estimates on an ongoing basis; however, actual results could materially differ from those estimates.</t>
        </is>
      </c>
    </row>
    <row r="7">
      <c r="A7" s="4" t="inlineStr">
        <is>
          <t>Fair Value Measurements</t>
        </is>
      </c>
      <c r="B7" s="4" t="inlineStr">
        <is>
          <t>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8">
      <c r="A8" s="4" t="inlineStr">
        <is>
          <t>Cash, Cash Equivalents, and Restricted Cash</t>
        </is>
      </c>
      <c r="B8" s="4" t="inlineStr">
        <is>
          <t>Cash and cash equivalents consist of standard checking accounts and money market funds. The Company considers all highly liquid investments with an original maturity of 90 days or less at the date of purchase to be cash equivalents.</t>
        </is>
      </c>
    </row>
    <row r="9">
      <c r="A9" s="4" t="inlineStr">
        <is>
          <t>Concentrations of Credit Risk</t>
        </is>
      </c>
      <c r="B9" s="4" t="inlineStr">
        <is>
          <t>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t>
        </is>
      </c>
    </row>
    <row r="10">
      <c r="A10" s="4" t="inlineStr">
        <is>
          <t>Property and Equipment</t>
        </is>
      </c>
      <c r="B10" s="4" t="inlineStr">
        <is>
          <t>Property and equipment are recorded at cost. Expenditures for repairs and maintenance are expensed as incurred. When assets are retired or disposed of, the assets and related accumulated depreciation are written off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t>
        </is>
      </c>
    </row>
    <row r="11">
      <c r="A11" s="4" t="inlineStr">
        <is>
          <t>Impairment of Long-Lived Assets</t>
        </is>
      </c>
      <c r="B11" s="4" t="inlineStr">
        <is>
          <t xml:space="preserve">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t>
        </is>
      </c>
    </row>
    <row r="12">
      <c r="A12" s="4" t="inlineStr">
        <is>
          <t>Leases</t>
        </is>
      </c>
      <c r="B12" s="4" t="inlineStr">
        <is>
          <t>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ight-of-use, or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s.</t>
        </is>
      </c>
    </row>
    <row r="13">
      <c r="A13" s="4" t="inlineStr">
        <is>
          <t>Guarantees and Indemnifications</t>
        </is>
      </c>
      <c r="B13" s="4" t="inlineStr">
        <is>
          <t>As permitted under Delaware law, the Company indemnifies its officers, directors, consultants and employees for certain events or occurrences that happen by reason of the relationship with, or position held at, the Company.</t>
        </is>
      </c>
    </row>
    <row r="14">
      <c r="A14" s="4" t="inlineStr">
        <is>
          <t>Research and Development Costs</t>
        </is>
      </c>
      <c r="B14" s="4" t="inlineStr">
        <is>
          <t>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with contract research organizations that conduct research, preclinical and clinical activities on the Company’s behalf, as well as contract manufacturing organizations that manufacture drug product for use in the Company’s preclinical studies and clinical trial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t>
        </is>
      </c>
    </row>
    <row r="15">
      <c r="A15" s="4" t="inlineStr">
        <is>
          <t>Research and Development Incentive and Income Taxes</t>
        </is>
      </c>
      <c r="B15" s="4" t="inlineStr">
        <is>
          <t>Research and development incentive income includes payments under the Research and Development Tax Incentive (the “R&amp;D Incentive”) from the Australian government. The R&amp;D Incentive is one of the key elements of the Australian government’s support for Australia’s innovation system and was developed to assist businesses recover some of the costs of undertaking research and development. Since July 1, 2021, the R&amp;D Incentive has provided eligible companies that engage in research and development activities with either a refundable or non-refundable tax offset depending on a company’s aggregated revenue as follows: • Refundable tax offset of up to 18.5% above a company’s underlying tax rate where aggregated revenue is less than AUD$20.0 million per annum, or • Non-refundable tax offset of up to 16.5% above a company’s underlying tax rate where aggregated revenue is equal to or greater than AUD$20.0 million per annum. The Company has assessed its research and development (“R&amp;D”) activities and expenditures to determine which activities and expenditures in Australia are likely to be eligible under the R&amp;D Incentive. The Company estimates the refundable or non-refundable tax offset available to it based on available information at the time. This estimate is also reviewed by the Company’s external tax advisors on an annual basis. The Company’s estimate of the cash refund it expects to receive related to the R&amp;D Incentive is included in other assets in the accompanying consolidated balance sheet and such amounts are recorded as research and development incentiv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an adjustment would be made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accounts for interest and penalties related to uncertain tax positions within the provision for income taxes. As of December 31, 2024, there have been no interest or penalties recorded.</t>
        </is>
      </c>
    </row>
    <row r="16">
      <c r="A16" s="4" t="inlineStr">
        <is>
          <t>Revenue Recognition</t>
        </is>
      </c>
      <c r="B16" s="4" t="inlineStr">
        <is>
          <t>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7">
      <c r="A17" s="4" t="inlineStr">
        <is>
          <t>Foreign Currency Transactions</t>
        </is>
      </c>
      <c r="B17" s="4" t="inlineStr">
        <is>
          <t>The functional currency for the Company’s wholly owned foreign subsidiary, Keros Australia, is the United States dollar. All foreign currency transaction gains and losses are recognized in the consolidated statement of operations.</t>
        </is>
      </c>
    </row>
    <row r="18">
      <c r="A18" s="4" t="inlineStr">
        <is>
          <t>Segment Information</t>
        </is>
      </c>
      <c r="B18" s="4" t="inlineStr">
        <is>
          <t>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presented on a consolidated basis for the purposes of making operating decisions, assessing financial performance and allocating resources. The Company has one reportable segment and manages its operations on a consolidated basis for the purposes of assessing performance and making operating decisions. The Company’s singular concentration is focused on the discovery and development of breakthrough therapeutics for hematological, pulmonary and cardiovascular disorders with high unmet medical need.</t>
        </is>
      </c>
    </row>
    <row r="19">
      <c r="A19" s="4" t="inlineStr">
        <is>
          <t>Stock-Based Compensation</t>
        </is>
      </c>
      <c r="B19" s="4" t="inlineStr">
        <is>
          <t>The Company accounts for all stock-based awards granted to employees and non-employees as stock-based compensation expense at fair value. The Company’s stock-based awards include stock options. The measurement date for employee and non-employee awards is the date of grant, and stock-based compensation costs are recognized as expense over the requisite service period, which is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0">
      <c r="A20" s="4" t="inlineStr">
        <is>
          <t>Comprehensive Loss</t>
        </is>
      </c>
      <c r="B20" s="4" t="inlineStr">
        <is>
          <t>Comprehensive loss is defined as the change in equity of a business enterprise during a period from transactions and other events and circumstances from non-owner sources. Comprehensive loss is equal to net loss for all periods presented.</t>
        </is>
      </c>
    </row>
    <row r="21">
      <c r="A21" s="4" t="inlineStr">
        <is>
          <t>Net Loss Per Share</t>
        </is>
      </c>
      <c r="B21" s="4" t="inlineStr">
        <is>
          <t xml:space="preserve">Basic net loss per share is computed by dividing the net loss by the weighted- average number of common shares outstanding during the period, without consideration of potential dilutive securities. </t>
        </is>
      </c>
    </row>
    <row r="22">
      <c r="A22" s="4" t="inlineStr">
        <is>
          <t>Recently Adopted Accounting Pronouncements and Recently Issued Accounting Pronouncements</t>
        </is>
      </c>
      <c r="B22" s="4" t="inlineStr">
        <is>
          <t>Recently Adopted Accounting Pronouncements In November 2023, the Financial Accounting Standards Board issued Accounting Standards Update (“ASU”) No. 2023-07, Segment Reporting (Topic 280) (“ASU No. 2023-07”). The amendments in this update expand segment disclosure requirements, including new segment disclosure requirements for entities with a single reportable segment among other disclosure requirements. This update was effective for fiscal years beginning after December 15, 2023, and interim periods within fiscal years beginning after December 15, 2024. The Company adopted ASU No. 2023-07 for its consolidated financial statements for the fiscal year ended December 31, 2024 and included a new disclosure Note 13. Segment Reporting in accordance with ASU No. 2023-07. The adoption of the standard did not have a material impact on the Company’s consolidated financial statements. Recently Issued Accounting Pronouncements In December 2023, the Financial Accounting Standards Board issued ASU No. 2023-09, Income Taxes (Topic 740): Improvements to Income Tax Disclosures (“ASU No. 2023-09”).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ASU No. 2023-09 prospectively by providing the revised disclosures for the period ending December 31, 2025 and continuing to provide the pre-ASU No. 2023-09 disclosures for the prior periods, or may apply the amendments retrospectively by providing the revised disclosures for all period presented. The Company is currently evaluating the impact of ASU No. 2023-09 on its consolidated financial statements and related disclosures. In November 2024, the Financial Accounting Standards Board issued ASU No. 2024-03, Income Statement—Reporting Comprehensive Income—Expense Disaggregation Disclosures (Subtopic 220-40): Disaggregation of Income Statement Expenses (“ASU No. 2024-03”),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24 and 2023 consisted of the following (in thousands): DECEMBER 31, 2024 2023 Computer equipment and software $ 35 $ 35 Laboratory equipment 5,978 5,279 Office furniture 1,173 540 Total 7,186 5,854 Less: accumulated depreciation (2,949) (1,720) Property and equipment, net $ 4,237 $ 4,134 </t>
        </is>
      </c>
    </row>
    <row r="5">
      <c r="A5" s="4" t="inlineStr">
        <is>
          <t>Schedule of Antidilutive Securities Excluded From Computation of Diluted Net Loss Per Share</t>
        </is>
      </c>
      <c r="B5" s="4" t="inlineStr">
        <is>
          <t xml:space="preserve">The Company excluded the following from the computation of diluted net loss per share attributable to common stockholders as of December 31, 2024, 2023 and 2022 because including them would have had an anti-dilutive effect: DECEMBER 31, 2024 2023 2022 Options to purchase common stock 5,384,760 4,394,807 3,533,169 Employee stock purchase plan shares 47,694 — — Total 5,432,454 4,394,807 3,533,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556,064 $ 556,064 $ — $ — Total financial assets $ 556,064 $ 556,064 $ — $ — DESCRIPTION DECEMBER 31, QUOTED PRICES SIGNIFICANT OTHER SIGNIFICANT OTHER Asset Money market funds $ 325,898 $ 325,898 $ — $ — Total financial assets $ 325,898 $ 325,89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9931</v>
      </c>
      <c r="C3" s="5" t="n">
        <v>331147</v>
      </c>
    </row>
    <row r="4">
      <c r="A4" s="4" t="inlineStr">
        <is>
          <t>Accounts receivable</t>
        </is>
      </c>
      <c r="B4" s="6" t="n">
        <v>2742</v>
      </c>
      <c r="C4" s="6" t="n">
        <v>143</v>
      </c>
    </row>
    <row r="5">
      <c r="A5" s="4" t="inlineStr">
        <is>
          <t>Prepaid expenses and other current assets</t>
        </is>
      </c>
      <c r="B5" s="6" t="n">
        <v>26220</v>
      </c>
      <c r="C5" s="6" t="n">
        <v>16003</v>
      </c>
    </row>
    <row r="6">
      <c r="A6" s="4" t="inlineStr">
        <is>
          <t>Total current assets</t>
        </is>
      </c>
      <c r="B6" s="6" t="n">
        <v>588893</v>
      </c>
      <c r="C6" s="6" t="n">
        <v>347293</v>
      </c>
    </row>
    <row r="7">
      <c r="A7" s="4" t="inlineStr">
        <is>
          <t>Operating lease right-of-use assets</t>
        </is>
      </c>
      <c r="B7" s="6" t="n">
        <v>19251</v>
      </c>
      <c r="C7" s="6" t="n">
        <v>15334</v>
      </c>
    </row>
    <row r="8">
      <c r="A8" s="4" t="inlineStr">
        <is>
          <t>Property and equipment, net</t>
        </is>
      </c>
      <c r="B8" s="6" t="n">
        <v>4237</v>
      </c>
      <c r="C8" s="6" t="n">
        <v>4134</v>
      </c>
    </row>
    <row r="9">
      <c r="A9" s="4" t="inlineStr">
        <is>
          <t>Restricted cash</t>
        </is>
      </c>
      <c r="B9" s="6" t="n">
        <v>1449</v>
      </c>
      <c r="C9" s="6" t="n">
        <v>1212</v>
      </c>
    </row>
    <row r="10">
      <c r="A10" s="4" t="inlineStr">
        <is>
          <t>Other long term assets</t>
        </is>
      </c>
      <c r="B10" s="6" t="n">
        <v>2056</v>
      </c>
      <c r="C10" s="6" t="n">
        <v>2052</v>
      </c>
    </row>
    <row r="11">
      <c r="A11" s="4" t="inlineStr">
        <is>
          <t>TOTAL ASSETS</t>
        </is>
      </c>
      <c r="B11" s="6" t="n">
        <v>615886</v>
      </c>
      <c r="C11" s="6" t="n">
        <v>370025</v>
      </c>
    </row>
    <row r="12">
      <c r="A12" s="3" t="inlineStr">
        <is>
          <t>CURRENT LIABILITIES:</t>
        </is>
      </c>
      <c r="B12" s="4" t="inlineStr">
        <is>
          <t xml:space="preserve"> </t>
        </is>
      </c>
      <c r="C12" s="4" t="inlineStr">
        <is>
          <t xml:space="preserve"> </t>
        </is>
      </c>
    </row>
    <row r="13">
      <c r="A13" s="4" t="inlineStr">
        <is>
          <t>Accounts payable</t>
        </is>
      </c>
      <c r="B13" s="6" t="n">
        <v>4602</v>
      </c>
      <c r="C13" s="6" t="n">
        <v>5450</v>
      </c>
    </row>
    <row r="14">
      <c r="A14" s="4" t="inlineStr">
        <is>
          <t>Current portion of operating lease liabilities</t>
        </is>
      </c>
      <c r="B14" s="6" t="n">
        <v>1978</v>
      </c>
      <c r="C14" s="6" t="n">
        <v>1005</v>
      </c>
    </row>
    <row r="15">
      <c r="A15" s="4" t="inlineStr">
        <is>
          <t>Accrued expenses and other current liabilities</t>
        </is>
      </c>
      <c r="B15" s="6" t="n">
        <v>20870</v>
      </c>
      <c r="C15" s="6" t="n">
        <v>17918</v>
      </c>
    </row>
    <row r="16">
      <c r="A16" s="4" t="inlineStr">
        <is>
          <t>Total current liabilities</t>
        </is>
      </c>
      <c r="B16" s="6" t="n">
        <v>27450</v>
      </c>
      <c r="C16" s="6" t="n">
        <v>24373</v>
      </c>
    </row>
    <row r="17">
      <c r="A17" s="4" t="inlineStr">
        <is>
          <t>Operating lease liabilities, net of current portion</t>
        </is>
      </c>
      <c r="B17" s="6" t="n">
        <v>16883</v>
      </c>
      <c r="C17" s="6" t="n">
        <v>13439</v>
      </c>
    </row>
    <row r="18">
      <c r="A18" s="4" t="inlineStr">
        <is>
          <t>Total liabilities</t>
        </is>
      </c>
      <c r="B18" s="6" t="n">
        <v>44333</v>
      </c>
      <c r="C18" s="6" t="n">
        <v>37812</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of $0.0001 per share; 10,000,000 shares authorized as of December 31, 2024 and December 31, 2023; no shares issued and outstanding</t>
        </is>
      </c>
      <c r="B21" s="6" t="n">
        <v>0</v>
      </c>
      <c r="C21" s="6" t="n">
        <v>0</v>
      </c>
    </row>
    <row r="22">
      <c r="A22" s="4" t="inlineStr">
        <is>
          <t>Common stock, par value of $0.0001 per share; 200,000,000 shares authorized as of December 31, 2024 and December 31, 2023; 40,554,705 and 31,841,084 shares issued and outstanding as of December 31, 2024 and December 31, 2023, respectively</t>
        </is>
      </c>
      <c r="B22" s="6" t="n">
        <v>4</v>
      </c>
      <c r="C22" s="6" t="n">
        <v>3</v>
      </c>
    </row>
    <row r="23">
      <c r="A23" s="4" t="inlineStr">
        <is>
          <t>Additional paid-in capital</t>
        </is>
      </c>
      <c r="B23" s="6" t="n">
        <v>1140328</v>
      </c>
      <c r="C23" s="6" t="n">
        <v>713636</v>
      </c>
    </row>
    <row r="24">
      <c r="A24" s="4" t="inlineStr">
        <is>
          <t>Accumulated deficit</t>
        </is>
      </c>
      <c r="B24" s="6" t="n">
        <v>-568779</v>
      </c>
      <c r="C24" s="6" t="n">
        <v>-381426</v>
      </c>
    </row>
    <row r="25">
      <c r="A25" s="4" t="inlineStr">
        <is>
          <t>Total stockholders’ equity</t>
        </is>
      </c>
      <c r="B25" s="6" t="n">
        <v>571553</v>
      </c>
      <c r="C25" s="6" t="n">
        <v>332213</v>
      </c>
    </row>
    <row r="26">
      <c r="A26" s="4" t="inlineStr">
        <is>
          <t>TOTAL LIABILITIES AND STOCKHOLDERS’ EQUITY</t>
        </is>
      </c>
      <c r="B26" s="5" t="n">
        <v>615886</v>
      </c>
      <c r="C26" s="5" t="n">
        <v>37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in thousands): DECEMBER 31, 2024 2023 Prepaid external R&amp;D costs $ 15,748 $ 10,116 Prepaid external manufacturing costs 5,545 2,303 Prepaid sales tax 121 429 Prepaid insurance 651 638 Prepaid subscriptions 960 568 Interest and dividend receivable 1,714 948 Other 1,481 1,001 Total prepaid expenses and other current assets $ 26,220 $ 16,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24 and 2023 consisted of the following (in thousands): DECEMBER 31, 2024 2023 Computer equipment and software $ 35 $ 35 Laboratory equipment 5,978 5,279 Office furniture 1,173 540 Total 7,186 5,854 Less: accumulated depreciation (2,949) (1,720) Property and equipment, net $ 4,237 $ 4,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consisted of the following (in thousands): DECEMBER 31, 2024 2023 Accrued external R&amp;D costs $ 5,139 $ 3,904 Accrued external manufacturing costs 4,308 5,288 Accrued compensation and benefits 10,130 7,542 Accrued legal and consultants 877 519 Other 416 665 Total accrued expenses and other current liabilities $ 20,870 $ 17,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 xml:space="preserve">As of December 31, 2024, 2023, and 2022, the Company has reserved the following shares of common stock for the potential exercise of stock options: DECEMBER 31, 2024 2023 2022 Options to purchase common stock 5,384,760 4,394,807 3,533,169 Employee stock purchase plan shares 47,694 — — Total 5,432,454 4,394,807 3,533,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Valuation Assumptions</t>
        </is>
      </c>
      <c r="B4" s="4" t="inlineStr">
        <is>
          <t>The weighted-average assumptions that the Company used in the Black-Scholes option-pricing model to determine the grant-date fair value of stock options granted for the years ended December 31, 2024, 2023, and 2022 were as follows: YEAR ENDED DECEMBER 31, 2024 2023 2022 Risk-free interest rate 4.30 % 3.96 % 2.24 % Expected term (in years) 5.91 6.05 6.06 Expected volatility 81.92 % 81.34 % 83.03 % Expected dividend yield 0.00 % 0.00 % 0.00 %</t>
        </is>
      </c>
    </row>
    <row r="5">
      <c r="A5" s="4" t="inlineStr">
        <is>
          <t>Schedule of Option Activity</t>
        </is>
      </c>
      <c r="B5" s="4" t="inlineStr">
        <is>
          <t xml:space="preserve">A summary of option activity during the year ended December 31, 2024 is as follows (in thousands except share and per share data): NUMBER OF WEIGHTED- WEIGHTED-AVERAGE AGGREGATE Outstanding as of January 1, 2024 4,394,807 $ 36.08 7.31 $ 46,319 Granted 1,643,300 57.07 Exercised (398,525) 30.47 $ 10,126 Cancelled or forfeited (227,762) 50.47 Expired (27,060) 56.52 Outstanding as of December 31, 2024 5,384,760 $ 42.19 7.18 $ 7,395 Options exercisable as of December 31, 2024 2,903,204 $ 32.52 5.90 $ 7,395 </t>
        </is>
      </c>
    </row>
    <row r="6">
      <c r="A6" s="4" t="inlineStr">
        <is>
          <t>Schedule of Stock-based Compensation Expense</t>
        </is>
      </c>
      <c r="B6" s="4" t="inlineStr">
        <is>
          <t xml:space="preserve">Total stock-based compensation expense recorded as research and development and general and administrative expenses, respectively, for employees, directors and non-employees during the years ended December 31, 2024, 2023 and 2022 is as follows (in thousands): YEAR ENDED DECEMBER 31, 2024 2023 2022 Research and development $ 18,294 $ 14,082 $ 8,205 General and administrative 16,578 14,681 10,477 Total stock-based compensation expense $ 34,872 $ 28,763 $ 18,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Benefit From) Income Taxes</t>
        </is>
      </c>
      <c r="B4" s="4" t="inlineStr">
        <is>
          <t>Loss before income taxes for the years ended December 31, 2024, 2023 and 2022 consisted of the following (in thousands): YEAR ENDED DECEMBER 31, 2024 2023 2022 United States $ (189,315) $ (156,571) $ (112,240) Foreign 2,262 3,579 7,561 Loss before income taxes $ (187,053) $ (152,992) $ (104,679)</t>
        </is>
      </c>
    </row>
    <row r="5">
      <c r="A5" s="4" t="inlineStr">
        <is>
          <t>Schedule of Components of Income Tax Expense (Benefit)</t>
        </is>
      </c>
      <c r="B5" s="4" t="inlineStr">
        <is>
          <t xml:space="preserve">The components of the provision for income taxes for the years ended December 31, 2024, 2023 and 2022 consisted of the following (in thousands): YEAR ENDED DECEMBER 31, 2024 2023 2022 Current income tax provision: Federal $ — $ — $ — State — — — Foreign 300 — — Total current income tax provision $ 300 $ — $ — Total deferred income tax provision $ — $ — $ — Total income tax provision $ 300 $ — $ — </t>
        </is>
      </c>
    </row>
    <row r="6">
      <c r="A6" s="4" t="inlineStr">
        <is>
          <t>Schedule of Reconciliation of U.S. Federal Statutory Income Tax Rate to Effective Income Tax Rate</t>
        </is>
      </c>
      <c r="B6" s="4" t="inlineStr">
        <is>
          <t>A reconciliation of the Company’s statutory income tax rate to the Company’s effective income tax rate for the years ended December 31, 2024, 2023 and 2022 was as follows: YEAR ENDED DECEMBER 31, 2024 2023 2022 Income at U.S. statutory rate 21.0 % 21.0 % 21.0 % State taxes 8.8 1.2 5.2 Stock compensation (0.6) (0.6) (2.8) Other permanent differences (1.3) (3.0) (1.4) Research and development credits 1.2 3.0 2.5 Impact of foreign operations (0.1) (0.1) (0.3) Foreign withholding taxes (0.2) — — Other (3.2) 3.0 (3.3) Tax credits 1.2 0.8 3.2 Change in valuation allowance (27.0) (25.3) (24.1) Effective tax rate (0.2) % — % — %</t>
        </is>
      </c>
    </row>
    <row r="7">
      <c r="A7" s="4" t="inlineStr">
        <is>
          <t>Schedule of Net Deferred Tax Assets</t>
        </is>
      </c>
      <c r="B7" s="4" t="inlineStr">
        <is>
          <t xml:space="preserve">The net deferred income tax asset balance as of December 31, 2024 and 2023 related to the following (in thousands): YEAR ENDED DECEMBER 31, 2024 2023 Net operating loss carryforwards $ 45,084 $ 36,245 Research and development tax credits 16,184 14,134 Capitalized research and development expenses 78,413 36,363 Stock-based compensation 7,558 10,794 Operating lease liability 5,068 3,457 Accrued expenses 2,626 1,774 Intangibles — — Other $ 269 $ 285 Total deferred tax assets $ 155,202 $ 103,052 Valuation allowance (150,037) (99,390) Net deferred tax assets $ 5,165 $ 3,662 Deferred tax liability Operating lease right-of-use asset (5,165) (3,662)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The components of the lease cost as of December 31, 2024, 2023, and 2022 consisted of the following (in thousands): YEAR ENDED DECEMBER 31, 2024 2023 2022 Operating lease cost $ 3,521 $ 2,950 $ 1,089 Variable payments 1,554 1,317 555 Total lease cost $5,075 $4,267 $1,644 Other information as of December 31, 2024, 2023 and 2022 (in thousands): DECEMBER 31, 2024 2023 2022 Cash paid for amounts included in the measurement of lease liabilities $3,026 $1,122 $913 Right-of-use assets obtained in exchange for new operating lease liabilities $5,737 $1,338 $15,423 The weighted-average remaining lease term and discount rate for the leases as of December 31, 2024 and 2023 were as follows: DECEMBER 31, 2024 2023 Weighted-average remaining lease term — operating leases 6.3 7.9 Weighted-average discount rate — operating leases 10.3 % 10.3 %</t>
        </is>
      </c>
    </row>
    <row r="5">
      <c r="A5" s="4" t="inlineStr">
        <is>
          <t>Schedule of Maturity of Lease Liability</t>
        </is>
      </c>
      <c r="B5" s="4" t="inlineStr">
        <is>
          <t xml:space="preserve">Maturities of operating lease liabilities at December 31, 2024 are as follows (in thousands): MATURITY OF LEASE LIABILITY 2025 $ 3,800 2026 4,002 2027 4,125 2028 4,251 2029 3,983 2030 2,903 2031 2,734 Total lease payments 25,798 Less: imputed interest (6,937) Total operating lease liabilities $ 18,861 Included in the consolidated balance sheet: Current portion of lease liabilities $ 1,978 Lease liabilities 16,883 Total operating lease liabilities $ 18,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gment revenue and significant segment expenses (in thousands) for the years ended December 31, 2024, 2023 and 2022: YEAR ENDED DECEMBER 31, 2024 2023 2022 REVENUE: Total segment revenue 3,550 151 — LESS: Cibotercept program expenses (29,777) (20,931) (12,433) KER-065 program expenses (16,090) (5,962) (6,010) Elritercept program expenses (44,319) (41,249) (24,492) Preclinical &amp; development expenses (12,008) (12,420) (9,221) Compensation costs (excluding stock based compensation) (48,084) (38,074) (26,476) Stock-based compensation (34,872) (28,763) (18,682) Depreciation expense (1,229) (815) (674) Other segment items 1 (27,720) (19,684) (10,334) Interest expense — — (1) Dividend income 23,496 14,755 3,644 Income tax provision $ (300) $ — $ — Net loss $ (187,353) $ (152,992) $ (104,6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BUSINESS AND BASIS OF PRESENTATION (Details) - USD ($) $ in Thousands</t>
        </is>
      </c>
      <c r="C1" s="2" t="inlineStr">
        <is>
          <t>1 Months Ended</t>
        </is>
      </c>
      <c r="D1" s="2" t="inlineStr">
        <is>
          <t>12 Months Ended</t>
        </is>
      </c>
    </row>
    <row r="2">
      <c r="B2" s="2" t="inlineStr">
        <is>
          <t>Dec. 12, 2022</t>
        </is>
      </c>
      <c r="C2" s="2" t="inlineStr">
        <is>
          <t>Dec. 31, 2022</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79048</v>
      </c>
      <c r="D4" s="5" t="n">
        <v>559931</v>
      </c>
      <c r="E4" s="5" t="n">
        <v>331147</v>
      </c>
    </row>
    <row r="5">
      <c r="A5" s="4" t="inlineStr">
        <is>
          <t>At The Market Offer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dditional common shares</t>
        </is>
      </c>
      <c r="B7" s="4" t="inlineStr">
        <is>
          <t xml:space="preserve"> </t>
        </is>
      </c>
      <c r="C7" s="6" t="n">
        <v>250000000</v>
      </c>
      <c r="D7" s="4" t="inlineStr">
        <is>
          <t xml:space="preserve"> </t>
        </is>
      </c>
      <c r="E7" s="4" t="inlineStr">
        <is>
          <t xml:space="preserve"> </t>
        </is>
      </c>
    </row>
    <row r="8">
      <c r="A8" s="4" t="inlineStr">
        <is>
          <t>Stock sales agreement, additional (in shares)</t>
        </is>
      </c>
      <c r="B8" s="6" t="n">
        <v>250000000</v>
      </c>
      <c r="C8" s="4" t="inlineStr">
        <is>
          <t xml:space="preserve"> </t>
        </is>
      </c>
      <c r="D8" s="6" t="n">
        <v>350000000</v>
      </c>
      <c r="E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1" customWidth="1" min="2" max="2"/>
    <col width="43"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financialInstitution segment</t>
        </is>
      </c>
      <c r="C2" s="2" t="inlineStr">
        <is>
          <t>Dec. 31, 2023 USD ($) financialInstitution</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stricted cash | $</t>
        </is>
      </c>
      <c r="B4" s="5" t="n">
        <v>1449</v>
      </c>
      <c r="C4" s="5" t="n">
        <v>1212</v>
      </c>
      <c r="D4" s="4" t="inlineStr">
        <is>
          <t xml:space="preserve"> </t>
        </is>
      </c>
    </row>
    <row r="5">
      <c r="A5" s="4" t="inlineStr">
        <is>
          <t>Number of financial institutions | financialInstitution</t>
        </is>
      </c>
      <c r="B5" s="6" t="n">
        <v>3</v>
      </c>
      <c r="C5" s="6" t="n">
        <v>3</v>
      </c>
      <c r="D5" s="4" t="inlineStr">
        <is>
          <t xml:space="preserve"> </t>
        </is>
      </c>
    </row>
    <row r="6">
      <c r="A6" s="4" t="inlineStr">
        <is>
          <t>Research and development incentive income | $</t>
        </is>
      </c>
      <c r="B6" s="5" t="n">
        <v>1238</v>
      </c>
      <c r="C6" s="5" t="n">
        <v>2400</v>
      </c>
      <c r="D6" s="5" t="n">
        <v>7081</v>
      </c>
    </row>
    <row r="7">
      <c r="A7" s="4" t="inlineStr">
        <is>
          <t>Number of reportable segments | segment</t>
        </is>
      </c>
      <c r="B7" s="6" t="n">
        <v>1</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40554705</v>
      </c>
      <c r="C9" s="6" t="n">
        <v>31841084</v>
      </c>
    </row>
    <row r="10">
      <c r="A10" s="4" t="inlineStr">
        <is>
          <t>Common stock, shares outstanding (in shares)</t>
        </is>
      </c>
      <c r="B10" s="6" t="n">
        <v>40554705</v>
      </c>
      <c r="C10" s="6" t="n">
        <v>31841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furniture</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4</t>
        </is>
      </c>
      <c r="C1" s="2" t="inlineStr">
        <is>
          <t>Dec. 31, 2023</t>
        </is>
      </c>
    </row>
    <row r="2">
      <c r="A2" s="3" t="inlineStr">
        <is>
          <t>Asset</t>
        </is>
      </c>
      <c r="B2" s="4" t="inlineStr">
        <is>
          <t xml:space="preserve"> </t>
        </is>
      </c>
      <c r="C2" s="4" t="inlineStr">
        <is>
          <t xml:space="preserve"> </t>
        </is>
      </c>
    </row>
    <row r="3">
      <c r="A3" s="4" t="inlineStr">
        <is>
          <t>Money market funds</t>
        </is>
      </c>
      <c r="B3" s="5" t="n">
        <v>556064</v>
      </c>
      <c r="C3" s="5" t="n">
        <v>325898</v>
      </c>
    </row>
    <row r="4">
      <c r="A4" s="4" t="inlineStr">
        <is>
          <t>Total financial assets</t>
        </is>
      </c>
      <c r="B4" s="6" t="n">
        <v>556064</v>
      </c>
      <c r="C4" s="6" t="n">
        <v>325898</v>
      </c>
    </row>
    <row r="5">
      <c r="A5" s="4" t="inlineStr">
        <is>
          <t>QUOTED PRICES ACTIVE MARKETS FOR IDENTICAL ASSETS (LEVEL 1)</t>
        </is>
      </c>
      <c r="B5" s="4" t="inlineStr">
        <is>
          <t xml:space="preserve"> </t>
        </is>
      </c>
      <c r="C5" s="4" t="inlineStr">
        <is>
          <t xml:space="preserve"> </t>
        </is>
      </c>
    </row>
    <row r="6">
      <c r="A6" s="3" t="inlineStr">
        <is>
          <t>Asset</t>
        </is>
      </c>
      <c r="B6" s="4" t="inlineStr">
        <is>
          <t xml:space="preserve"> </t>
        </is>
      </c>
      <c r="C6" s="4" t="inlineStr">
        <is>
          <t xml:space="preserve"> </t>
        </is>
      </c>
    </row>
    <row r="7">
      <c r="A7" s="4" t="inlineStr">
        <is>
          <t>Money market funds</t>
        </is>
      </c>
      <c r="B7" s="6" t="n">
        <v>556064</v>
      </c>
      <c r="C7" s="6" t="n">
        <v>325898</v>
      </c>
    </row>
    <row r="8">
      <c r="A8" s="4" t="inlineStr">
        <is>
          <t>Total financial assets</t>
        </is>
      </c>
      <c r="B8" s="6" t="n">
        <v>556064</v>
      </c>
      <c r="C8" s="6" t="n">
        <v>325898</v>
      </c>
    </row>
    <row r="9">
      <c r="A9" s="4" t="inlineStr">
        <is>
          <t>SIGNIFICANT OTHER OBSERVABLE INPUTS (LEVEL 2)</t>
        </is>
      </c>
      <c r="B9" s="4" t="inlineStr">
        <is>
          <t xml:space="preserve"> </t>
        </is>
      </c>
      <c r="C9" s="4" t="inlineStr">
        <is>
          <t xml:space="preserve"> </t>
        </is>
      </c>
    </row>
    <row r="10">
      <c r="A10" s="3" t="inlineStr">
        <is>
          <t>Asset</t>
        </is>
      </c>
      <c r="B10" s="4" t="inlineStr">
        <is>
          <t xml:space="preserve"> </t>
        </is>
      </c>
      <c r="C10" s="4" t="inlineStr">
        <is>
          <t xml:space="preserve"> </t>
        </is>
      </c>
    </row>
    <row r="11">
      <c r="A11" s="4" t="inlineStr">
        <is>
          <t>Money market funds</t>
        </is>
      </c>
      <c r="B11" s="6" t="n">
        <v>0</v>
      </c>
      <c r="C11" s="6" t="n">
        <v>0</v>
      </c>
    </row>
    <row r="12">
      <c r="A12" s="4" t="inlineStr">
        <is>
          <t>Total financial assets</t>
        </is>
      </c>
      <c r="B12" s="6" t="n">
        <v>0</v>
      </c>
      <c r="C12" s="6" t="n">
        <v>0</v>
      </c>
    </row>
    <row r="13">
      <c r="A13" s="4" t="inlineStr">
        <is>
          <t>SIGNIFICANT OTHER OBSERVABLE INPUTS (LEVEL 3)</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Money market funds</t>
        </is>
      </c>
      <c r="B15" s="6" t="n">
        <v>0</v>
      </c>
      <c r="C15" s="6" t="n">
        <v>0</v>
      </c>
    </row>
    <row r="16">
      <c r="A16" s="4" t="inlineStr">
        <is>
          <t>Total financial assets</t>
        </is>
      </c>
      <c r="B16" s="5" t="n">
        <v>0</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ternal R&amp;D costs</t>
        </is>
      </c>
      <c r="B3" s="5" t="n">
        <v>15748</v>
      </c>
      <c r="C3" s="5" t="n">
        <v>10116</v>
      </c>
    </row>
    <row r="4">
      <c r="A4" s="4" t="inlineStr">
        <is>
          <t>Prepaid external manufacturing costs</t>
        </is>
      </c>
      <c r="B4" s="6" t="n">
        <v>5545</v>
      </c>
      <c r="C4" s="6" t="n">
        <v>2303</v>
      </c>
    </row>
    <row r="5">
      <c r="A5" s="4" t="inlineStr">
        <is>
          <t>Prepaid sales tax</t>
        </is>
      </c>
      <c r="B5" s="6" t="n">
        <v>121</v>
      </c>
      <c r="C5" s="6" t="n">
        <v>429</v>
      </c>
    </row>
    <row r="6">
      <c r="A6" s="4" t="inlineStr">
        <is>
          <t>Prepaid insurance</t>
        </is>
      </c>
      <c r="B6" s="6" t="n">
        <v>651</v>
      </c>
      <c r="C6" s="6" t="n">
        <v>638</v>
      </c>
    </row>
    <row r="7">
      <c r="A7" s="4" t="inlineStr">
        <is>
          <t>Prepaid subscriptions</t>
        </is>
      </c>
      <c r="B7" s="6" t="n">
        <v>960</v>
      </c>
      <c r="C7" s="6" t="n">
        <v>568</v>
      </c>
    </row>
    <row r="8">
      <c r="A8" s="4" t="inlineStr">
        <is>
          <t>Interest and dividend receivable</t>
        </is>
      </c>
      <c r="B8" s="6" t="n">
        <v>1714</v>
      </c>
      <c r="C8" s="6" t="n">
        <v>948</v>
      </c>
    </row>
    <row r="9">
      <c r="A9" s="4" t="inlineStr">
        <is>
          <t>Other</t>
        </is>
      </c>
      <c r="B9" s="6" t="n">
        <v>1481</v>
      </c>
      <c r="C9" s="6" t="n">
        <v>1001</v>
      </c>
    </row>
    <row r="10">
      <c r="A10" s="4" t="inlineStr">
        <is>
          <t>Total prepaid expenses and other current assets</t>
        </is>
      </c>
      <c r="B10" s="5" t="n">
        <v>26220</v>
      </c>
      <c r="C10" s="5" t="n">
        <v>16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186</v>
      </c>
      <c r="C3" s="5" t="n">
        <v>5854</v>
      </c>
    </row>
    <row r="4">
      <c r="A4" s="4" t="inlineStr">
        <is>
          <t>Less: accumulated depreciation</t>
        </is>
      </c>
      <c r="B4" s="6" t="n">
        <v>-2949</v>
      </c>
      <c r="C4" s="6" t="n">
        <v>-1720</v>
      </c>
    </row>
    <row r="5">
      <c r="A5" s="4" t="inlineStr">
        <is>
          <t>Property and equipment, net</t>
        </is>
      </c>
      <c r="B5" s="6" t="n">
        <v>4237</v>
      </c>
      <c r="C5" s="6" t="n">
        <v>413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v>
      </c>
      <c r="C8" s="6" t="n">
        <v>35</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978</v>
      </c>
      <c r="C11" s="6" t="n">
        <v>5279</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73</v>
      </c>
      <c r="C14" s="5" t="n">
        <v>5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2</v>
      </c>
      <c r="C4" s="9" t="n">
        <v>0.8</v>
      </c>
      <c r="D4" s="9" t="n">
        <v>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amp;D costs</t>
        </is>
      </c>
      <c r="B3" s="5" t="n">
        <v>5139</v>
      </c>
      <c r="C3" s="5" t="n">
        <v>3904</v>
      </c>
    </row>
    <row r="4">
      <c r="A4" s="4" t="inlineStr">
        <is>
          <t>Accrued external manufacturing costs</t>
        </is>
      </c>
      <c r="B4" s="6" t="n">
        <v>4308</v>
      </c>
      <c r="C4" s="6" t="n">
        <v>5288</v>
      </c>
    </row>
    <row r="5">
      <c r="A5" s="4" t="inlineStr">
        <is>
          <t>Accrued compensation and benefits</t>
        </is>
      </c>
      <c r="B5" s="6" t="n">
        <v>10130</v>
      </c>
      <c r="C5" s="6" t="n">
        <v>7542</v>
      </c>
    </row>
    <row r="6">
      <c r="A6" s="4" t="inlineStr">
        <is>
          <t>Accrued legal and consultants</t>
        </is>
      </c>
      <c r="B6" s="6" t="n">
        <v>877</v>
      </c>
      <c r="C6" s="6" t="n">
        <v>519</v>
      </c>
    </row>
    <row r="7">
      <c r="A7" s="4" t="inlineStr">
        <is>
          <t>Other</t>
        </is>
      </c>
      <c r="B7" s="6" t="n">
        <v>416</v>
      </c>
      <c r="C7" s="6" t="n">
        <v>665</v>
      </c>
    </row>
    <row r="8">
      <c r="A8" s="4" t="inlineStr">
        <is>
          <t>Total accrued expenses and other current liabilities</t>
        </is>
      </c>
      <c r="B8" s="5" t="n">
        <v>20870</v>
      </c>
      <c r="C8" s="5" t="n">
        <v>17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GREEMENTS (Details) $ in Thousands</t>
        </is>
      </c>
      <c r="C1" s="2" t="inlineStr">
        <is>
          <t>12 Months Ended</t>
        </is>
      </c>
    </row>
    <row r="2">
      <c r="B2" s="2" t="inlineStr">
        <is>
          <t>Apr. 05, 2016 USD ($)</t>
        </is>
      </c>
      <c r="C2" s="2" t="inlineStr">
        <is>
          <t>Dec. 31, 2024 product</t>
        </is>
      </c>
      <c r="D2" s="2" t="inlineStr">
        <is>
          <t>Dec. 31, 2021 USD ($)</t>
        </is>
      </c>
      <c r="E2" s="2" t="inlineStr">
        <is>
          <t>Dec. 31,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Payment for achievement of clinical and regulatory milestones</t>
        </is>
      </c>
      <c r="B4" s="4" t="inlineStr">
        <is>
          <t xml:space="preserve"> </t>
        </is>
      </c>
      <c r="C4" s="4" t="inlineStr">
        <is>
          <t xml:space="preserve"> </t>
        </is>
      </c>
      <c r="D4" s="5" t="n">
        <v>300</v>
      </c>
      <c r="E4" s="5" t="n">
        <v>50</v>
      </c>
    </row>
    <row r="5">
      <c r="A5" s="4" t="inlineStr">
        <is>
          <t>MGH | License Agree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Number of products | product</t>
        </is>
      </c>
      <c r="B7" s="4" t="inlineStr">
        <is>
          <t xml:space="preserve"> </t>
        </is>
      </c>
      <c r="C7" s="6" t="n">
        <v>3</v>
      </c>
      <c r="D7" s="4" t="inlineStr">
        <is>
          <t xml:space="preserve"> </t>
        </is>
      </c>
      <c r="E7" s="4" t="inlineStr">
        <is>
          <t xml:space="preserve"> </t>
        </is>
      </c>
    </row>
    <row r="8">
      <c r="A8" s="4" t="inlineStr">
        <is>
          <t>Clinical and regulatory milestone payments</t>
        </is>
      </c>
      <c r="B8" s="5" t="n">
        <v>8600</v>
      </c>
      <c r="C8" s="4" t="inlineStr">
        <is>
          <t xml:space="preserve"> </t>
        </is>
      </c>
      <c r="D8" s="4" t="inlineStr">
        <is>
          <t xml:space="preserve"> </t>
        </is>
      </c>
      <c r="E8" s="4" t="inlineStr">
        <is>
          <t xml:space="preserve"> </t>
        </is>
      </c>
    </row>
    <row r="9">
      <c r="A9" s="4" t="inlineStr">
        <is>
          <t>Commercial milestone payments</t>
        </is>
      </c>
      <c r="B9" s="5" t="n">
        <v>18000</v>
      </c>
      <c r="C9" s="4" t="inlineStr">
        <is>
          <t xml:space="preserve"> </t>
        </is>
      </c>
      <c r="D9" s="4" t="inlineStr">
        <is>
          <t xml:space="preserve"> </t>
        </is>
      </c>
      <c r="E9" s="4" t="inlineStr">
        <is>
          <t xml:space="preserve"> </t>
        </is>
      </c>
    </row>
    <row r="10">
      <c r="A10" s="4" t="inlineStr">
        <is>
          <t>Royalty rate, maximum reduction</t>
        </is>
      </c>
      <c r="B10" s="10" t="n">
        <v>0.5</v>
      </c>
      <c r="C10" s="4" t="inlineStr">
        <is>
          <t xml:space="preserve"> </t>
        </is>
      </c>
      <c r="D10" s="4" t="inlineStr">
        <is>
          <t xml:space="preserve"> </t>
        </is>
      </c>
      <c r="E10" s="4" t="inlineStr">
        <is>
          <t xml:space="preserve"> </t>
        </is>
      </c>
    </row>
    <row r="11">
      <c r="A11" s="4" t="inlineStr">
        <is>
          <t>Expiration period</t>
        </is>
      </c>
      <c r="B11" s="4" t="inlineStr">
        <is>
          <t>10 years</t>
        </is>
      </c>
      <c r="C11" s="4" t="inlineStr">
        <is>
          <t>10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32" customWidth="1" min="2" max="2"/>
    <col width="21" customWidth="1" min="3" max="3"/>
    <col width="22" customWidth="1" min="4" max="4"/>
    <col width="45" customWidth="1" min="5" max="5"/>
    <col width="40" customWidth="1" min="6" max="6"/>
    <col width="40" customWidth="1" min="7" max="7"/>
  </cols>
  <sheetData>
    <row r="1">
      <c r="A1" s="1" t="inlineStr">
        <is>
          <t>COMMON STOCK - Narrative (Details)</t>
        </is>
      </c>
      <c r="D1" s="2" t="inlineStr">
        <is>
          <t>1 Months Ended</t>
        </is>
      </c>
      <c r="E1" s="2" t="inlineStr">
        <is>
          <t>12 Months Ended</t>
        </is>
      </c>
    </row>
    <row r="2">
      <c r="B2" s="2" t="inlineStr">
        <is>
          <t>Jan. 08, 2024 $ / shares shares</t>
        </is>
      </c>
      <c r="C2" s="2" t="inlineStr">
        <is>
          <t>Dec. 12, 2022 shares</t>
        </is>
      </c>
      <c r="D2" s="2" t="inlineStr">
        <is>
          <t>Jan. 31, 2024 USD ($)</t>
        </is>
      </c>
      <c r="E2" s="2" t="inlineStr">
        <is>
          <t>Dec. 31, 2024 USD ($) vote $ / shares shares</t>
        </is>
      </c>
      <c r="F2" s="2" t="inlineStr">
        <is>
          <t>Dec. 31, 2023 USD ($) $ / shares shares</t>
        </is>
      </c>
      <c r="G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200000000</v>
      </c>
      <c r="F4" s="6" t="n">
        <v>200000000</v>
      </c>
      <c r="G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Number of votes per common share held | vot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number of shares issued in transaction (in shares) | shares</t>
        </is>
      </c>
      <c r="B9" s="6" t="n">
        <v>40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price per share (in USD per share) | $ / shares</t>
        </is>
      </c>
      <c r="B10" s="5" t="n">
        <v>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4" t="inlineStr">
        <is>
          <t xml:space="preserve"> </t>
        </is>
      </c>
      <c r="C11" s="4" t="inlineStr">
        <is>
          <t xml:space="preserve"> </t>
        </is>
      </c>
      <c r="D11" s="5" t="n">
        <v>151100000</v>
      </c>
      <c r="E11" s="4" t="inlineStr">
        <is>
          <t xml:space="preserve"> </t>
        </is>
      </c>
      <c r="F11" s="4" t="inlineStr">
        <is>
          <t xml:space="preserve"> </t>
        </is>
      </c>
      <c r="G11" s="4" t="inlineStr">
        <is>
          <t xml:space="preserve"> </t>
        </is>
      </c>
    </row>
    <row r="12">
      <c r="A12" s="4" t="inlineStr">
        <is>
          <t>Common Stock | O2025Q1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ayable</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sales agreement, additional (in shares) | shares</t>
        </is>
      </c>
      <c r="B17" s="4" t="inlineStr">
        <is>
          <t xml:space="preserve"> </t>
        </is>
      </c>
      <c r="C17" s="6" t="n">
        <v>250000000</v>
      </c>
      <c r="D17" s="4" t="inlineStr">
        <is>
          <t xml:space="preserve"> </t>
        </is>
      </c>
      <c r="E17" s="6" t="n">
        <v>350000000</v>
      </c>
      <c r="F17" s="4" t="inlineStr">
        <is>
          <t xml:space="preserve"> </t>
        </is>
      </c>
      <c r="G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5" t="n">
        <v>228794000</v>
      </c>
      <c r="F18" s="5" t="n">
        <v>175825000</v>
      </c>
      <c r="G18" s="5" t="n">
        <v>119578000</v>
      </c>
    </row>
    <row r="19">
      <c r="A19" s="4" t="inlineStr">
        <is>
          <t>Sale of stock, stock issuance costs</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row>
    <row r="20">
      <c r="A20" s="4" t="inlineStr">
        <is>
          <t>At The Market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nitial public offering, net of discounts and offering costs</t>
        </is>
      </c>
      <c r="B22" s="4" t="inlineStr">
        <is>
          <t xml:space="preserve"> </t>
        </is>
      </c>
      <c r="C22" s="4" t="inlineStr">
        <is>
          <t xml:space="preserve"> </t>
        </is>
      </c>
      <c r="D22" s="4" t="inlineStr">
        <is>
          <t xml:space="preserve"> </t>
        </is>
      </c>
      <c r="E22" s="5" t="n">
        <v>232300000</v>
      </c>
      <c r="F22" s="5" t="n">
        <v>178500000</v>
      </c>
      <c r="G22" s="5" t="n">
        <v>121400000</v>
      </c>
    </row>
    <row r="23">
      <c r="A23" s="4" t="inlineStr">
        <is>
          <t>Sale of stock, number of shares issued in transaction (in shares) | shares</t>
        </is>
      </c>
      <c r="B23" s="4" t="inlineStr">
        <is>
          <t xml:space="preserve"> </t>
        </is>
      </c>
      <c r="C23" s="4" t="inlineStr">
        <is>
          <t xml:space="preserve"> </t>
        </is>
      </c>
      <c r="D23" s="4" t="inlineStr">
        <is>
          <t xml:space="preserve"> </t>
        </is>
      </c>
      <c r="E23" s="6" t="n">
        <v>4290096</v>
      </c>
      <c r="F23" s="6" t="n">
        <v>4061606</v>
      </c>
      <c r="G23" s="6" t="n">
        <v>3410384</v>
      </c>
    </row>
    <row r="24">
      <c r="A24" s="4" t="inlineStr">
        <is>
          <t>Sale of stock, price per share (in USD per share) | $ / shares</t>
        </is>
      </c>
      <c r="B24" s="4" t="inlineStr">
        <is>
          <t xml:space="preserve"> </t>
        </is>
      </c>
      <c r="C24" s="4" t="inlineStr">
        <is>
          <t xml:space="preserve"> </t>
        </is>
      </c>
      <c r="D24" s="4" t="inlineStr">
        <is>
          <t xml:space="preserve"> </t>
        </is>
      </c>
      <c r="E24" s="8" t="n">
        <v>54.14</v>
      </c>
      <c r="F24" s="8" t="n">
        <v>43.95</v>
      </c>
      <c r="G24" s="8" t="n">
        <v>35.6</v>
      </c>
    </row>
    <row r="25">
      <c r="A25" s="4" t="inlineStr">
        <is>
          <t>Proceeds from issuance of common stock</t>
        </is>
      </c>
      <c r="B25" s="4" t="inlineStr">
        <is>
          <t xml:space="preserve"> </t>
        </is>
      </c>
      <c r="C25" s="4" t="inlineStr">
        <is>
          <t xml:space="preserve"> </t>
        </is>
      </c>
      <c r="D25" s="4" t="inlineStr">
        <is>
          <t xml:space="preserve"> </t>
        </is>
      </c>
      <c r="E25" s="5" t="n">
        <v>228600000</v>
      </c>
      <c r="F25" s="5" t="n">
        <v>175800000</v>
      </c>
      <c r="G25" s="5" t="n">
        <v>119400000</v>
      </c>
    </row>
    <row r="26">
      <c r="A26" s="4" t="inlineStr">
        <is>
          <t>Sales agent commissions</t>
        </is>
      </c>
      <c r="B26" s="4" t="inlineStr">
        <is>
          <t xml:space="preserve"> </t>
        </is>
      </c>
      <c r="C26" s="4" t="inlineStr">
        <is>
          <t xml:space="preserve"> </t>
        </is>
      </c>
      <c r="D26" s="4" t="inlineStr">
        <is>
          <t xml:space="preserve"> </t>
        </is>
      </c>
      <c r="E26" s="6" t="n">
        <v>3500000</v>
      </c>
      <c r="F26" s="5" t="n">
        <v>2700000</v>
      </c>
      <c r="G26" s="5" t="n">
        <v>1800000</v>
      </c>
    </row>
    <row r="27">
      <c r="A27" s="4" t="inlineStr">
        <is>
          <t>ATM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authorized amount</t>
        </is>
      </c>
      <c r="B29" s="4" t="inlineStr">
        <is>
          <t xml:space="preserve"> </t>
        </is>
      </c>
      <c r="C29" s="4" t="inlineStr">
        <is>
          <t xml:space="preserve"> </t>
        </is>
      </c>
      <c r="D29" s="4" t="inlineStr">
        <is>
          <t xml:space="preserve"> </t>
        </is>
      </c>
      <c r="E29" s="5" t="n">
        <v>117700000</v>
      </c>
      <c r="F29" s="4" t="inlineStr">
        <is>
          <t xml:space="preserve"> </t>
        </is>
      </c>
      <c r="G29" s="4" t="inlineStr">
        <is>
          <t xml:space="preserve"> </t>
        </is>
      </c>
    </row>
    <row r="30">
      <c r="A30" s="4" t="inlineStr">
        <is>
          <t>Over-Allotment Op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 (in shares) | shares</t>
        </is>
      </c>
      <c r="B32" s="6" t="n">
        <v>525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Preferred Stock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5432454</v>
      </c>
      <c r="C4" s="6" t="n">
        <v>4394807</v>
      </c>
      <c r="D4" s="6" t="n">
        <v>3533169</v>
      </c>
    </row>
    <row r="5">
      <c r="A5" s="4" t="inlineStr">
        <is>
          <t>Options to purchase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5384760</v>
      </c>
      <c r="C7" s="6" t="n">
        <v>4394807</v>
      </c>
      <c r="D7" s="6" t="n">
        <v>3533169</v>
      </c>
    </row>
    <row r="8">
      <c r="A8" s="4" t="inlineStr">
        <is>
          <t>Employee stock purchase plan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7694</v>
      </c>
      <c r="C10" s="6" t="n">
        <v>0</v>
      </c>
      <c r="D10"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5" customWidth="1" min="5" max="5"/>
    <col width="25" customWidth="1" min="6" max="6"/>
    <col width="25" customWidth="1" min="7" max="7"/>
  </cols>
  <sheetData>
    <row r="1">
      <c r="A1" s="1" t="inlineStr">
        <is>
          <t>STOCK-BASED COMPENSATION - Narrative (Details) $ / shares in Units, $ in Millions</t>
        </is>
      </c>
      <c r="E1" s="2" t="inlineStr">
        <is>
          <t>12 Months Ended</t>
        </is>
      </c>
    </row>
    <row r="2">
      <c r="B2" s="2" t="inlineStr">
        <is>
          <t>Jan. 01, 2025 shares</t>
        </is>
      </c>
      <c r="C2" s="2" t="inlineStr">
        <is>
          <t>Jan. 01, 2024 shares</t>
        </is>
      </c>
      <c r="D2" s="2" t="inlineStr">
        <is>
          <t>Jan. 01, 2023 shares</t>
        </is>
      </c>
      <c r="E2" s="2" t="inlineStr">
        <is>
          <t>Dec. 31, 2024 USD ($) purchasePeriod $ / shares shares</t>
        </is>
      </c>
      <c r="F2" s="2" t="inlineStr">
        <is>
          <t>Dec. 31, 2023 $ / shares</t>
        </is>
      </c>
      <c r="G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period (in shares)</t>
        </is>
      </c>
      <c r="B4" s="4" t="inlineStr">
        <is>
          <t xml:space="preserve"> </t>
        </is>
      </c>
      <c r="C4" s="4" t="inlineStr">
        <is>
          <t xml:space="preserve"> </t>
        </is>
      </c>
      <c r="D4" s="4" t="inlineStr">
        <is>
          <t xml:space="preserve"> </t>
        </is>
      </c>
      <c r="E4" s="6" t="n">
        <v>1643300</v>
      </c>
      <c r="F4" s="4" t="inlineStr">
        <is>
          <t xml:space="preserve"> </t>
        </is>
      </c>
      <c r="G4" s="4" t="inlineStr">
        <is>
          <t xml:space="preserve"> </t>
        </is>
      </c>
    </row>
    <row r="5">
      <c r="A5" s="4" t="inlineStr">
        <is>
          <t>Fair value of stock (in dollars per share) | $ / shares</t>
        </is>
      </c>
      <c r="B5" s="4" t="inlineStr">
        <is>
          <t xml:space="preserve"> </t>
        </is>
      </c>
      <c r="C5" s="4" t="inlineStr">
        <is>
          <t xml:space="preserve"> </t>
        </is>
      </c>
      <c r="D5" s="4" t="inlineStr">
        <is>
          <t xml:space="preserve"> </t>
        </is>
      </c>
      <c r="E5" s="8" t="n">
        <v>40.92</v>
      </c>
      <c r="F5" s="8" t="n">
        <v>35.24</v>
      </c>
      <c r="G5" s="8" t="n">
        <v>31.18</v>
      </c>
    </row>
    <row r="6">
      <c r="A6" s="4" t="inlineStr">
        <is>
          <t>Option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vested award, period for recognition</t>
        </is>
      </c>
      <c r="B8" s="4" t="inlineStr">
        <is>
          <t xml:space="preserve"> </t>
        </is>
      </c>
      <c r="C8" s="4" t="inlineStr">
        <is>
          <t xml:space="preserve"> </t>
        </is>
      </c>
      <c r="D8" s="4" t="inlineStr">
        <is>
          <t xml:space="preserve"> </t>
        </is>
      </c>
      <c r="E8" s="4" t="inlineStr">
        <is>
          <t>2 years 5 months 26 days</t>
        </is>
      </c>
      <c r="F8" s="4" t="inlineStr">
        <is>
          <t xml:space="preserve"> </t>
        </is>
      </c>
      <c r="G8" s="4" t="inlineStr">
        <is>
          <t xml:space="preserve"> </t>
        </is>
      </c>
    </row>
    <row r="9">
      <c r="A9" s="4" t="inlineStr">
        <is>
          <t>Unvest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based compensation expense related to unvested stock options | $</t>
        </is>
      </c>
      <c r="B11" s="4" t="inlineStr">
        <is>
          <t xml:space="preserve"> </t>
        </is>
      </c>
      <c r="C11" s="4" t="inlineStr">
        <is>
          <t xml:space="preserve"> </t>
        </is>
      </c>
      <c r="D11" s="4" t="inlineStr">
        <is>
          <t xml:space="preserve"> </t>
        </is>
      </c>
      <c r="E11" s="5" t="n">
        <v>82</v>
      </c>
      <c r="F11" s="4" t="inlineStr">
        <is>
          <t xml:space="preserve"> </t>
        </is>
      </c>
      <c r="G11" s="4" t="inlineStr">
        <is>
          <t xml:space="preserve"> </t>
        </is>
      </c>
    </row>
    <row r="12">
      <c r="A12" s="4" t="inlineStr">
        <is>
          <t>Performance 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expense related to unvested stock options | $</t>
        </is>
      </c>
      <c r="B14" s="4" t="inlineStr">
        <is>
          <t xml:space="preserve"> </t>
        </is>
      </c>
      <c r="C14" s="4" t="inlineStr">
        <is>
          <t xml:space="preserve"> </t>
        </is>
      </c>
      <c r="D14" s="4" t="inlineStr">
        <is>
          <t xml:space="preserve"> </t>
        </is>
      </c>
      <c r="E14" s="9" t="n">
        <v>4.9</v>
      </c>
      <c r="F14" s="4" t="inlineStr">
        <is>
          <t xml:space="preserve"> </t>
        </is>
      </c>
      <c r="G14" s="4" t="inlineStr">
        <is>
          <t xml:space="preserve"> </t>
        </is>
      </c>
    </row>
    <row r="15">
      <c r="A15" s="4" t="inlineStr">
        <is>
          <t>Term Loan Credit Agreement Three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arrangement by share based payment award, annual increase percent of shares outstanding</t>
        </is>
      </c>
      <c r="B17" s="4" t="inlineStr">
        <is>
          <t xml:space="preserve"> </t>
        </is>
      </c>
      <c r="C17" s="4" t="inlineStr">
        <is>
          <t xml:space="preserve"> </t>
        </is>
      </c>
      <c r="D17" s="4" t="inlineStr">
        <is>
          <t xml:space="preserve"> </t>
        </is>
      </c>
      <c r="E17" s="10" t="n">
        <v>0.01</v>
      </c>
      <c r="F17" s="4" t="inlineStr">
        <is>
          <t xml:space="preserve"> </t>
        </is>
      </c>
      <c r="G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6" t="n">
        <v>477752</v>
      </c>
      <c r="F20" s="4" t="inlineStr">
        <is>
          <t xml:space="preserve"> </t>
        </is>
      </c>
      <c r="G20" s="4" t="inlineStr">
        <is>
          <t xml:space="preserve"> </t>
        </is>
      </c>
    </row>
    <row r="21">
      <c r="A21" s="4" t="inlineStr">
        <is>
          <t>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percentage increase in shares authorized</t>
        </is>
      </c>
      <c r="B23" s="4" t="inlineStr">
        <is>
          <t xml:space="preserve"> </t>
        </is>
      </c>
      <c r="C23" s="4" t="inlineStr">
        <is>
          <t xml:space="preserve"> </t>
        </is>
      </c>
      <c r="D23" s="4" t="inlineStr">
        <is>
          <t xml:space="preserve"> </t>
        </is>
      </c>
      <c r="E23" s="10" t="n">
        <v>0.04</v>
      </c>
      <c r="F23" s="4" t="inlineStr">
        <is>
          <t xml:space="preserve"> </t>
        </is>
      </c>
      <c r="G23" s="4" t="inlineStr">
        <is>
          <t xml:space="preserve"> </t>
        </is>
      </c>
    </row>
    <row r="24">
      <c r="A24" s="4" t="inlineStr">
        <is>
          <t>Number of additional shares authorized (in shares)</t>
        </is>
      </c>
      <c r="B24" s="4" t="inlineStr">
        <is>
          <t xml:space="preserve"> </t>
        </is>
      </c>
      <c r="C24" s="6" t="n">
        <v>1273643</v>
      </c>
      <c r="D24" s="6" t="n">
        <v>1101738</v>
      </c>
      <c r="E24" s="6" t="n">
        <v>861617</v>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row>
    <row r="26">
      <c r="A26" s="4" t="inlineStr">
        <is>
          <t>Contractual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Options granted in period (in shares)</t>
        </is>
      </c>
      <c r="B27" s="4" t="inlineStr">
        <is>
          <t xml:space="preserve"> </t>
        </is>
      </c>
      <c r="C27" s="4" t="inlineStr">
        <is>
          <t xml:space="preserve"> </t>
        </is>
      </c>
      <c r="D27" s="4" t="inlineStr">
        <is>
          <t xml:space="preserve"> </t>
        </is>
      </c>
      <c r="E27" s="6" t="n">
        <v>4907008</v>
      </c>
      <c r="F27" s="4" t="inlineStr">
        <is>
          <t xml:space="preserve"> </t>
        </is>
      </c>
      <c r="G27" s="4" t="inlineStr">
        <is>
          <t xml:space="preserve"> </t>
        </is>
      </c>
    </row>
    <row r="28">
      <c r="A28" s="4" t="inlineStr">
        <is>
          <t>Number of shares available for future grants (in shares)</t>
        </is>
      </c>
      <c r="B28" s="4" t="inlineStr">
        <is>
          <t xml:space="preserve"> </t>
        </is>
      </c>
      <c r="C28" s="4" t="inlineStr">
        <is>
          <t xml:space="preserve"> </t>
        </is>
      </c>
      <c r="D28" s="4" t="inlineStr">
        <is>
          <t xml:space="preserve"> </t>
        </is>
      </c>
      <c r="E28" s="6" t="n">
        <v>455852</v>
      </c>
      <c r="F28" s="4" t="inlineStr">
        <is>
          <t xml:space="preserve"> </t>
        </is>
      </c>
      <c r="G28" s="4" t="inlineStr">
        <is>
          <t xml:space="preserve"> </t>
        </is>
      </c>
    </row>
    <row r="29">
      <c r="A29" s="4" t="inlineStr">
        <is>
          <t>2020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ditional shares authorized (in shares)</t>
        </is>
      </c>
      <c r="B31" s="6" t="n">
        <v>16221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vailable for future grants (in shares)</t>
        </is>
      </c>
      <c r="B32" s="6" t="n">
        <v>4055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e Stock Purchase Plan Twenty Twen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purchase price of common stock, percent</t>
        </is>
      </c>
      <c r="B35" s="4" t="inlineStr">
        <is>
          <t xml:space="preserve"> </t>
        </is>
      </c>
      <c r="C35" s="4" t="inlineStr">
        <is>
          <t xml:space="preserve"> </t>
        </is>
      </c>
      <c r="D35" s="4" t="inlineStr">
        <is>
          <t xml:space="preserve"> </t>
        </is>
      </c>
      <c r="E35" s="10" t="n">
        <v>0.85</v>
      </c>
      <c r="F35" s="4" t="inlineStr">
        <is>
          <t xml:space="preserve"> </t>
        </is>
      </c>
      <c r="G35" s="4" t="inlineStr">
        <is>
          <t xml:space="preserve"> </t>
        </is>
      </c>
    </row>
    <row r="36">
      <c r="A36" s="4" t="inlineStr">
        <is>
          <t>Share based compensation arrangement by share based payment award, consecutive and overlapping offering period</t>
        </is>
      </c>
      <c r="B36" s="4" t="inlineStr">
        <is>
          <t xml:space="preserve"> </t>
        </is>
      </c>
      <c r="C36" s="4" t="inlineStr">
        <is>
          <t xml:space="preserve"> </t>
        </is>
      </c>
      <c r="D36" s="4" t="inlineStr">
        <is>
          <t xml:space="preserve"> </t>
        </is>
      </c>
      <c r="E36" s="4" t="inlineStr">
        <is>
          <t>24 months</t>
        </is>
      </c>
      <c r="F36" s="4" t="inlineStr">
        <is>
          <t xml:space="preserve"> </t>
        </is>
      </c>
      <c r="G36" s="4" t="inlineStr">
        <is>
          <t xml:space="preserve"> </t>
        </is>
      </c>
    </row>
    <row r="37">
      <c r="A37" s="4" t="inlineStr">
        <is>
          <t>Share based compensation arrangement by share based payment award, number of purchase periods | purchasePeriod</t>
        </is>
      </c>
      <c r="B37" s="4" t="inlineStr">
        <is>
          <t xml:space="preserve"> </t>
        </is>
      </c>
      <c r="C37" s="4" t="inlineStr">
        <is>
          <t xml:space="preserve"> </t>
        </is>
      </c>
      <c r="D37" s="4" t="inlineStr">
        <is>
          <t xml:space="preserve"> </t>
        </is>
      </c>
      <c r="E37" s="6" t="n">
        <v>2</v>
      </c>
      <c r="F37" s="4" t="inlineStr">
        <is>
          <t xml:space="preserve"> </t>
        </is>
      </c>
      <c r="G37" s="4" t="inlineStr">
        <is>
          <t xml:space="preserve"> </t>
        </is>
      </c>
    </row>
    <row r="38">
      <c r="A38" s="4" t="inlineStr">
        <is>
          <t>Share based compensation arrangement by share based payment award, purchase period</t>
        </is>
      </c>
      <c r="B38" s="4" t="inlineStr">
        <is>
          <t xml:space="preserve"> </t>
        </is>
      </c>
      <c r="C38" s="4" t="inlineStr">
        <is>
          <t xml:space="preserve"> </t>
        </is>
      </c>
      <c r="D38" s="4" t="inlineStr">
        <is>
          <t xml:space="preserve"> </t>
        </is>
      </c>
      <c r="E38" s="4" t="inlineStr">
        <is>
          <t>12 months</t>
        </is>
      </c>
      <c r="F38" s="4" t="inlineStr">
        <is>
          <t xml:space="preserve"> </t>
        </is>
      </c>
      <c r="G38" s="4" t="inlineStr">
        <is>
          <t xml:space="preserve"> </t>
        </is>
      </c>
    </row>
    <row r="39">
      <c r="A39" s="4" t="inlineStr">
        <is>
          <t>Total</t>
        </is>
      </c>
      <c r="B39" s="4" t="inlineStr">
        <is>
          <t xml:space="preserve"> </t>
        </is>
      </c>
      <c r="C39" s="4" t="inlineStr">
        <is>
          <t xml:space="preserve"> </t>
        </is>
      </c>
      <c r="D39" s="4" t="inlineStr">
        <is>
          <t xml:space="preserve"> </t>
        </is>
      </c>
      <c r="E39" s="6" t="n">
        <v>1247861</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3550</v>
      </c>
      <c r="C4" s="5" t="n">
        <v>151</v>
      </c>
      <c r="D4" s="5"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73629</v>
      </c>
      <c r="C6" s="6" t="n">
        <v>-135258</v>
      </c>
      <c r="D6" s="6" t="n">
        <v>-87265</v>
      </c>
    </row>
    <row r="7">
      <c r="A7" s="4" t="inlineStr">
        <is>
          <t>General and administrative</t>
        </is>
      </c>
      <c r="B7" s="6" t="n">
        <v>-40754</v>
      </c>
      <c r="C7" s="6" t="n">
        <v>-34834</v>
      </c>
      <c r="D7" s="6" t="n">
        <v>-27525</v>
      </c>
    </row>
    <row r="8">
      <c r="A8" s="4" t="inlineStr">
        <is>
          <t>Total operating expenses</t>
        </is>
      </c>
      <c r="B8" s="6" t="n">
        <v>-214383</v>
      </c>
      <c r="C8" s="6" t="n">
        <v>-170092</v>
      </c>
      <c r="D8" s="6" t="n">
        <v>-114790</v>
      </c>
    </row>
    <row r="9">
      <c r="A9" s="4" t="inlineStr">
        <is>
          <t>LOSS FROM OPERATIONS</t>
        </is>
      </c>
      <c r="B9" s="6" t="n">
        <v>-210833</v>
      </c>
      <c r="C9" s="6" t="n">
        <v>-169941</v>
      </c>
      <c r="D9" s="6" t="n">
        <v>-114790</v>
      </c>
    </row>
    <row r="10">
      <c r="A10" s="3" t="inlineStr">
        <is>
          <t>OTHER INCOME (EXPENSE), NET:</t>
        </is>
      </c>
      <c r="B10" s="4" t="inlineStr">
        <is>
          <t xml:space="preserve"> </t>
        </is>
      </c>
      <c r="C10" s="4" t="inlineStr">
        <is>
          <t xml:space="preserve"> </t>
        </is>
      </c>
      <c r="D10" s="4" t="inlineStr">
        <is>
          <t xml:space="preserve"> </t>
        </is>
      </c>
    </row>
    <row r="11">
      <c r="A11" s="4" t="inlineStr">
        <is>
          <t>Interest expense, net</t>
        </is>
      </c>
      <c r="B11" s="6" t="n">
        <v>0</v>
      </c>
      <c r="C11" s="6" t="n">
        <v>0</v>
      </c>
      <c r="D11" s="6" t="n">
        <v>-1</v>
      </c>
    </row>
    <row r="12">
      <c r="A12" s="4" t="inlineStr">
        <is>
          <t>Research and development incentive income</t>
        </is>
      </c>
      <c r="B12" s="6" t="n">
        <v>1238</v>
      </c>
      <c r="C12" s="6" t="n">
        <v>2400</v>
      </c>
      <c r="D12" s="6" t="n">
        <v>7081</v>
      </c>
    </row>
    <row r="13">
      <c r="A13" s="4" t="inlineStr">
        <is>
          <t>Dividend income</t>
        </is>
      </c>
      <c r="B13" s="6" t="n">
        <v>23496</v>
      </c>
      <c r="C13" s="6" t="n">
        <v>14755</v>
      </c>
      <c r="D13" s="6" t="n">
        <v>3644</v>
      </c>
    </row>
    <row r="14">
      <c r="A14" s="4" t="inlineStr">
        <is>
          <t>Other expense, net</t>
        </is>
      </c>
      <c r="B14" s="6" t="n">
        <v>-954</v>
      </c>
      <c r="C14" s="6" t="n">
        <v>-206</v>
      </c>
      <c r="D14" s="6" t="n">
        <v>-613</v>
      </c>
    </row>
    <row r="15">
      <c r="A15" s="4" t="inlineStr">
        <is>
          <t>Total other income (expense), net</t>
        </is>
      </c>
      <c r="B15" s="6" t="n">
        <v>23780</v>
      </c>
      <c r="C15" s="6" t="n">
        <v>16949</v>
      </c>
      <c r="D15" s="6" t="n">
        <v>10111</v>
      </c>
    </row>
    <row r="16">
      <c r="A16" s="4" t="inlineStr">
        <is>
          <t>Loss before income taxes</t>
        </is>
      </c>
      <c r="B16" s="6" t="n">
        <v>-187053</v>
      </c>
      <c r="C16" s="6" t="n">
        <v>-152992</v>
      </c>
      <c r="D16" s="6" t="n">
        <v>-104679</v>
      </c>
    </row>
    <row r="17">
      <c r="A17" s="4" t="inlineStr">
        <is>
          <t>Income tax provision</t>
        </is>
      </c>
      <c r="B17" s="6" t="n">
        <v>-300</v>
      </c>
      <c r="C17" s="6" t="n">
        <v>0</v>
      </c>
      <c r="D17" s="6" t="n">
        <v>0</v>
      </c>
    </row>
    <row r="18">
      <c r="A18" s="4" t="inlineStr">
        <is>
          <t>Net loss</t>
        </is>
      </c>
      <c r="B18" s="6" t="n">
        <v>-187353</v>
      </c>
      <c r="C18" s="6" t="n">
        <v>-152992</v>
      </c>
      <c r="D18" s="6" t="n">
        <v>-104679</v>
      </c>
    </row>
    <row r="19">
      <c r="A19" s="4" t="inlineStr">
        <is>
          <t>Net loss attributable to common stockholders - basic</t>
        </is>
      </c>
      <c r="B19" s="6" t="n">
        <v>-187353</v>
      </c>
      <c r="C19" s="6" t="n">
        <v>-152992</v>
      </c>
      <c r="D19" s="6" t="n">
        <v>-104679</v>
      </c>
    </row>
    <row r="20">
      <c r="A20" s="4" t="inlineStr">
        <is>
          <t>Net loss attributable to common stockholders - diluted</t>
        </is>
      </c>
      <c r="B20" s="5" t="n">
        <v>-187353</v>
      </c>
      <c r="C20" s="5" t="n">
        <v>-152992</v>
      </c>
      <c r="D20" s="5" t="n">
        <v>-104679</v>
      </c>
    </row>
    <row r="21">
      <c r="A21" s="4" t="inlineStr">
        <is>
          <t>Net loss per share attributable to common stockholders - basic (in dollars per share)</t>
        </is>
      </c>
      <c r="B21" s="5" t="n">
        <v>-5</v>
      </c>
      <c r="C21" s="8" t="n">
        <v>-5.2</v>
      </c>
      <c r="D21" s="8" t="n">
        <v>-4.15</v>
      </c>
    </row>
    <row r="22">
      <c r="A22" s="4" t="inlineStr">
        <is>
          <t>Net loss per share attributable to common stockholders - diluted (in dollars per share)</t>
        </is>
      </c>
      <c r="B22" s="5" t="n">
        <v>-5</v>
      </c>
      <c r="C22" s="8" t="n">
        <v>-5.2</v>
      </c>
      <c r="D22" s="8" t="n">
        <v>-4.15</v>
      </c>
    </row>
    <row r="23">
      <c r="A23" s="4" t="inlineStr">
        <is>
          <t>Weighted-average common stock outstanding - basic (in shares)</t>
        </is>
      </c>
      <c r="B23" s="6" t="n">
        <v>37437652</v>
      </c>
      <c r="C23" s="6" t="n">
        <v>29447119</v>
      </c>
      <c r="D23" s="6" t="n">
        <v>25241030</v>
      </c>
    </row>
    <row r="24">
      <c r="A24" s="4" t="inlineStr">
        <is>
          <t>Weighted-average common stock outstanding - diluted (in shares)</t>
        </is>
      </c>
      <c r="B24" s="6" t="n">
        <v>37437652</v>
      </c>
      <c r="C24" s="6" t="n">
        <v>29447119</v>
      </c>
      <c r="D24" s="6" t="n">
        <v>25241030</v>
      </c>
    </row>
    <row r="25">
      <c r="A25" s="4" t="inlineStr">
        <is>
          <t>Service and other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550</v>
      </c>
      <c r="C27" s="5" t="n">
        <v>151</v>
      </c>
      <c r="D2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STOCK-BASED COMPENSATION - Schedule of Stock Option Valuation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3</v>
      </c>
      <c r="C4" s="11" t="n">
        <v>0.0396</v>
      </c>
      <c r="D4" s="11" t="n">
        <v>0.0224</v>
      </c>
    </row>
    <row r="5">
      <c r="A5" s="4" t="inlineStr">
        <is>
          <t>Expected term (in years)</t>
        </is>
      </c>
      <c r="B5" s="4" t="inlineStr">
        <is>
          <t>5 years 10 months 28 days</t>
        </is>
      </c>
      <c r="C5" s="4" t="inlineStr">
        <is>
          <t>6 years 18 days</t>
        </is>
      </c>
      <c r="D5" s="4" t="inlineStr">
        <is>
          <t>6 years 21 days</t>
        </is>
      </c>
    </row>
    <row r="6">
      <c r="A6" s="4" t="inlineStr">
        <is>
          <t>Expected volatility</t>
        </is>
      </c>
      <c r="B6" s="11" t="n">
        <v>0.8192</v>
      </c>
      <c r="C6" s="11" t="n">
        <v>0.8134</v>
      </c>
      <c r="D6" s="11" t="n">
        <v>0.8303</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s of beginning of period (in shares)</t>
        </is>
      </c>
      <c r="B4" s="6" t="n">
        <v>4394807</v>
      </c>
      <c r="C4" s="4" t="inlineStr">
        <is>
          <t xml:space="preserve"> </t>
        </is>
      </c>
    </row>
    <row r="5">
      <c r="A5" s="4" t="inlineStr">
        <is>
          <t>Granted (in shares)</t>
        </is>
      </c>
      <c r="B5" s="6" t="n">
        <v>1643300</v>
      </c>
      <c r="C5" s="4" t="inlineStr">
        <is>
          <t xml:space="preserve"> </t>
        </is>
      </c>
    </row>
    <row r="6">
      <c r="A6" s="4" t="inlineStr">
        <is>
          <t>Exercised (in shares)</t>
        </is>
      </c>
      <c r="B6" s="6" t="n">
        <v>-398525</v>
      </c>
      <c r="C6" s="4" t="inlineStr">
        <is>
          <t xml:space="preserve"> </t>
        </is>
      </c>
    </row>
    <row r="7">
      <c r="A7" s="4" t="inlineStr">
        <is>
          <t>Cancelled or forfeited (in shares)</t>
        </is>
      </c>
      <c r="B7" s="6" t="n">
        <v>-227762</v>
      </c>
      <c r="C7" s="4" t="inlineStr">
        <is>
          <t xml:space="preserve"> </t>
        </is>
      </c>
    </row>
    <row r="8">
      <c r="A8" s="4" t="inlineStr">
        <is>
          <t>Expired (in USD per share)</t>
        </is>
      </c>
      <c r="B8" s="6" t="n">
        <v>-27060</v>
      </c>
      <c r="C8" s="4" t="inlineStr">
        <is>
          <t xml:space="preserve"> </t>
        </is>
      </c>
    </row>
    <row r="9">
      <c r="A9" s="4" t="inlineStr">
        <is>
          <t>Outstanding as of end of period (in shares)</t>
        </is>
      </c>
      <c r="B9" s="6" t="n">
        <v>5384760</v>
      </c>
      <c r="C9" s="6" t="n">
        <v>4394807</v>
      </c>
    </row>
    <row r="10">
      <c r="A10" s="4" t="inlineStr">
        <is>
          <t>Options exercisable (in shares)</t>
        </is>
      </c>
      <c r="B10" s="4" t="inlineStr">
        <is>
          <t xml:space="preserve"> </t>
        </is>
      </c>
      <c r="C10" s="6" t="n">
        <v>2903204</v>
      </c>
    </row>
    <row r="11">
      <c r="A11" s="3" t="inlineStr">
        <is>
          <t>WEIGHTED- AVERAGE EXERCISE PRICE</t>
        </is>
      </c>
      <c r="B11" s="4" t="inlineStr">
        <is>
          <t xml:space="preserve"> </t>
        </is>
      </c>
      <c r="C11" s="4" t="inlineStr">
        <is>
          <t xml:space="preserve"> </t>
        </is>
      </c>
    </row>
    <row r="12">
      <c r="A12" s="4" t="inlineStr">
        <is>
          <t>Outstanding as of beginning of period (in USD per share)</t>
        </is>
      </c>
      <c r="B12" s="8" t="n">
        <v>36.08</v>
      </c>
      <c r="C12" s="4" t="inlineStr">
        <is>
          <t xml:space="preserve"> </t>
        </is>
      </c>
    </row>
    <row r="13">
      <c r="A13" s="4" t="inlineStr">
        <is>
          <t>Granted (in USD per share)</t>
        </is>
      </c>
      <c r="B13" s="12" t="n">
        <v>57.07</v>
      </c>
      <c r="C13" s="4" t="inlineStr">
        <is>
          <t xml:space="preserve"> </t>
        </is>
      </c>
    </row>
    <row r="14">
      <c r="A14" s="4" t="inlineStr">
        <is>
          <t>Exercised (in USD per share)</t>
        </is>
      </c>
      <c r="B14" s="12" t="n">
        <v>30.47</v>
      </c>
      <c r="C14" s="4" t="inlineStr">
        <is>
          <t xml:space="preserve"> </t>
        </is>
      </c>
    </row>
    <row r="15">
      <c r="A15" s="4" t="inlineStr">
        <is>
          <t>Cancelled or forfeited (in USD per share)</t>
        </is>
      </c>
      <c r="B15" s="12" t="n">
        <v>50.47</v>
      </c>
      <c r="C15" s="4" t="inlineStr">
        <is>
          <t xml:space="preserve"> </t>
        </is>
      </c>
    </row>
    <row r="16">
      <c r="A16" s="4" t="inlineStr">
        <is>
          <t>Expired (in USD per share)</t>
        </is>
      </c>
      <c r="B16" s="12" t="n">
        <v>56.52</v>
      </c>
      <c r="C16" s="4" t="inlineStr">
        <is>
          <t xml:space="preserve"> </t>
        </is>
      </c>
    </row>
    <row r="17">
      <c r="A17" s="4" t="inlineStr">
        <is>
          <t>Outstanding as of end of period (in USD per share)</t>
        </is>
      </c>
      <c r="B17" s="8" t="n">
        <v>42.19</v>
      </c>
      <c r="C17" s="8" t="n">
        <v>36.08</v>
      </c>
    </row>
    <row r="18">
      <c r="A18" s="4" t="inlineStr">
        <is>
          <t>Options exercisable (in USD per share)</t>
        </is>
      </c>
      <c r="B18" s="4" t="inlineStr">
        <is>
          <t xml:space="preserve"> </t>
        </is>
      </c>
      <c r="C18" s="8" t="n">
        <v>32.52</v>
      </c>
    </row>
    <row r="19">
      <c r="A19" s="3" t="inlineStr">
        <is>
          <t>WEIGHTED-AVERAGE REMAINING CONTRACTUAL TERM (IN YEARS)</t>
        </is>
      </c>
      <c r="B19" s="4" t="inlineStr">
        <is>
          <t xml:space="preserve"> </t>
        </is>
      </c>
      <c r="C19" s="4" t="inlineStr">
        <is>
          <t xml:space="preserve"> </t>
        </is>
      </c>
    </row>
    <row r="20">
      <c r="A20" s="4" t="inlineStr">
        <is>
          <t>Outstanding</t>
        </is>
      </c>
      <c r="B20" s="4" t="inlineStr">
        <is>
          <t>7 years 2 months 4 days</t>
        </is>
      </c>
      <c r="C20" s="4" t="inlineStr">
        <is>
          <t>7 years 3 months 21 days</t>
        </is>
      </c>
    </row>
    <row r="21">
      <c r="A21" s="4" t="inlineStr">
        <is>
          <t>Options exercisable</t>
        </is>
      </c>
      <c r="B21" s="4" t="inlineStr">
        <is>
          <t xml:space="preserve"> </t>
        </is>
      </c>
      <c r="C21" s="4" t="inlineStr">
        <is>
          <t>5 years 10 months 24 days</t>
        </is>
      </c>
    </row>
    <row r="22">
      <c r="A22" s="3" t="inlineStr">
        <is>
          <t>AGGREGATE INTRINSIC VALUE</t>
        </is>
      </c>
      <c r="B22" s="4" t="inlineStr">
        <is>
          <t xml:space="preserve"> </t>
        </is>
      </c>
      <c r="C22" s="4" t="inlineStr">
        <is>
          <t xml:space="preserve"> </t>
        </is>
      </c>
    </row>
    <row r="23">
      <c r="A23" s="4" t="inlineStr">
        <is>
          <t>Outstanding</t>
        </is>
      </c>
      <c r="B23" s="5" t="n">
        <v>7395</v>
      </c>
      <c r="C23" s="5" t="n">
        <v>46319</v>
      </c>
    </row>
    <row r="24">
      <c r="A24" s="4" t="inlineStr">
        <is>
          <t>Exercised</t>
        </is>
      </c>
      <c r="B24" s="5" t="n">
        <v>10126</v>
      </c>
      <c r="C24" s="4" t="inlineStr">
        <is>
          <t xml:space="preserve"> </t>
        </is>
      </c>
    </row>
    <row r="25">
      <c r="A25" s="4" t="inlineStr">
        <is>
          <t>Options exercisable</t>
        </is>
      </c>
      <c r="B25" s="4" t="inlineStr">
        <is>
          <t xml:space="preserve"> </t>
        </is>
      </c>
      <c r="C25" s="5" t="n">
        <v>73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4872</v>
      </c>
      <c r="C4" s="5" t="n">
        <v>28763</v>
      </c>
      <c r="D4" s="5" t="n">
        <v>18682</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8294</v>
      </c>
      <c r="C7" s="6" t="n">
        <v>14082</v>
      </c>
      <c r="D7" s="6" t="n">
        <v>8205</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16578</v>
      </c>
      <c r="C10" s="5" t="n">
        <v>14681</v>
      </c>
      <c r="D10" s="5" t="n">
        <v>104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9315</v>
      </c>
      <c r="C4" s="5" t="n">
        <v>-156571</v>
      </c>
      <c r="D4" s="5" t="n">
        <v>-112240</v>
      </c>
    </row>
    <row r="5">
      <c r="A5" s="4" t="inlineStr">
        <is>
          <t>Foreign</t>
        </is>
      </c>
      <c r="B5" s="6" t="n">
        <v>2262</v>
      </c>
      <c r="C5" s="6" t="n">
        <v>3579</v>
      </c>
      <c r="D5" s="6" t="n">
        <v>7561</v>
      </c>
    </row>
    <row r="6">
      <c r="A6" s="4" t="inlineStr">
        <is>
          <t>Loss before income taxes</t>
        </is>
      </c>
      <c r="B6" s="5" t="n">
        <v>-187053</v>
      </c>
      <c r="C6" s="5" t="n">
        <v>-152992</v>
      </c>
      <c r="D6" s="5" t="n">
        <v>-1046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300</v>
      </c>
      <c r="C6" s="6" t="n">
        <v>0</v>
      </c>
      <c r="D6" s="6" t="n">
        <v>0</v>
      </c>
    </row>
    <row r="7">
      <c r="A7" s="4" t="inlineStr">
        <is>
          <t>Total current income tax provision</t>
        </is>
      </c>
      <c r="B7" s="6" t="n">
        <v>300</v>
      </c>
      <c r="C7" s="6" t="n">
        <v>0</v>
      </c>
      <c r="D7" s="6" t="n">
        <v>0</v>
      </c>
    </row>
    <row r="8">
      <c r="A8" s="4" t="inlineStr">
        <is>
          <t>Total deferred income tax provision</t>
        </is>
      </c>
      <c r="B8" s="6" t="n">
        <v>0</v>
      </c>
      <c r="C8" s="6" t="n">
        <v>0</v>
      </c>
      <c r="D8" s="6" t="n">
        <v>0</v>
      </c>
    </row>
    <row r="9">
      <c r="A9" s="4" t="inlineStr">
        <is>
          <t>Total income tax provision</t>
        </is>
      </c>
      <c r="B9" s="5" t="n">
        <v>300</v>
      </c>
      <c r="C9" s="5" t="n">
        <v>0</v>
      </c>
      <c r="D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at U.S. statutory rate</t>
        </is>
      </c>
      <c r="B4" s="10" t="n">
        <v>0.21</v>
      </c>
      <c r="C4" s="10" t="n">
        <v>0.21</v>
      </c>
      <c r="D4" s="10" t="n">
        <v>0.21</v>
      </c>
    </row>
    <row r="5">
      <c r="A5" s="4" t="inlineStr">
        <is>
          <t>State taxes</t>
        </is>
      </c>
      <c r="B5" s="11" t="n">
        <v>0.08799999999999999</v>
      </c>
      <c r="C5" s="11" t="n">
        <v>0.012</v>
      </c>
      <c r="D5" s="11" t="n">
        <v>0.052</v>
      </c>
    </row>
    <row r="6">
      <c r="A6" s="4" t="inlineStr">
        <is>
          <t>Stock compensation</t>
        </is>
      </c>
      <c r="B6" s="4" t="inlineStr">
        <is>
          <t>(0.60%)</t>
        </is>
      </c>
      <c r="C6" s="4" t="inlineStr">
        <is>
          <t>(0.60%)</t>
        </is>
      </c>
      <c r="D6" s="4" t="inlineStr">
        <is>
          <t>(2.80%)</t>
        </is>
      </c>
    </row>
    <row r="7">
      <c r="A7" s="4" t="inlineStr">
        <is>
          <t>Other permanent differences</t>
        </is>
      </c>
      <c r="B7" s="4" t="inlineStr">
        <is>
          <t>(1.30%)</t>
        </is>
      </c>
      <c r="C7" s="4" t="inlineStr">
        <is>
          <t>(3.00%)</t>
        </is>
      </c>
      <c r="D7" s="4" t="inlineStr">
        <is>
          <t>(1.40%)</t>
        </is>
      </c>
    </row>
    <row r="8">
      <c r="A8" s="4" t="inlineStr">
        <is>
          <t>Research and development credits</t>
        </is>
      </c>
      <c r="B8" s="11" t="n">
        <v>0.012</v>
      </c>
      <c r="C8" s="10" t="n">
        <v>0.03</v>
      </c>
      <c r="D8" s="11" t="n">
        <v>0.025</v>
      </c>
    </row>
    <row r="9">
      <c r="A9" s="4" t="inlineStr">
        <is>
          <t>Impact of foreign operations</t>
        </is>
      </c>
      <c r="B9" s="4" t="inlineStr">
        <is>
          <t>(0.10%)</t>
        </is>
      </c>
      <c r="C9" s="4" t="inlineStr">
        <is>
          <t>(0.10%)</t>
        </is>
      </c>
      <c r="D9" s="4" t="inlineStr">
        <is>
          <t>(0.30%)</t>
        </is>
      </c>
    </row>
    <row r="10">
      <c r="A10" s="4" t="inlineStr">
        <is>
          <t>Foreign withholding taxes</t>
        </is>
      </c>
      <c r="B10" s="4" t="inlineStr">
        <is>
          <t>(0.20%)</t>
        </is>
      </c>
      <c r="C10" s="10" t="n">
        <v>0</v>
      </c>
      <c r="D10" s="10" t="n">
        <v>0</v>
      </c>
    </row>
    <row r="11">
      <c r="A11" s="4" t="inlineStr">
        <is>
          <t>Other</t>
        </is>
      </c>
      <c r="B11" s="4" t="inlineStr">
        <is>
          <t>(3.20%)</t>
        </is>
      </c>
      <c r="C11" s="10" t="n">
        <v>0.03</v>
      </c>
      <c r="D11" s="4" t="inlineStr">
        <is>
          <t>(3.30%)</t>
        </is>
      </c>
    </row>
    <row r="12">
      <c r="A12" s="4" t="inlineStr">
        <is>
          <t>Tax credits</t>
        </is>
      </c>
      <c r="B12" s="11" t="n">
        <v>0.012</v>
      </c>
      <c r="C12" s="11" t="n">
        <v>0.008</v>
      </c>
      <c r="D12" s="11" t="n">
        <v>0.032</v>
      </c>
    </row>
    <row r="13">
      <c r="A13" s="4" t="inlineStr">
        <is>
          <t>Change in valuation allowance</t>
        </is>
      </c>
      <c r="B13" s="4" t="inlineStr">
        <is>
          <t>(27.00%)</t>
        </is>
      </c>
      <c r="C13" s="4" t="inlineStr">
        <is>
          <t>(25.30%)</t>
        </is>
      </c>
      <c r="D13" s="4" t="inlineStr">
        <is>
          <t>(24.10%)</t>
        </is>
      </c>
    </row>
    <row r="14">
      <c r="A14" s="4" t="inlineStr">
        <is>
          <t>Effective tax rate</t>
        </is>
      </c>
      <c r="B14" s="4" t="inlineStr">
        <is>
          <t>(0.20%)</t>
        </is>
      </c>
      <c r="C14" s="10" t="n">
        <v>0</v>
      </c>
      <c r="D14"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45084</v>
      </c>
      <c r="C3" s="5" t="n">
        <v>36245</v>
      </c>
    </row>
    <row r="4">
      <c r="A4" s="4" t="inlineStr">
        <is>
          <t>Research and development tax credits</t>
        </is>
      </c>
      <c r="B4" s="6" t="n">
        <v>16184</v>
      </c>
      <c r="C4" s="6" t="n">
        <v>14134</v>
      </c>
    </row>
    <row r="5">
      <c r="A5" s="4" t="inlineStr">
        <is>
          <t>Capitalized research and development expenses</t>
        </is>
      </c>
      <c r="B5" s="6" t="n">
        <v>78413</v>
      </c>
      <c r="C5" s="6" t="n">
        <v>36363</v>
      </c>
    </row>
    <row r="6">
      <c r="A6" s="4" t="inlineStr">
        <is>
          <t>Stock-based compensation</t>
        </is>
      </c>
      <c r="B6" s="6" t="n">
        <v>7558</v>
      </c>
      <c r="C6" s="6" t="n">
        <v>10794</v>
      </c>
    </row>
    <row r="7">
      <c r="A7" s="4" t="inlineStr">
        <is>
          <t>Operating lease liability</t>
        </is>
      </c>
      <c r="B7" s="6" t="n">
        <v>5068</v>
      </c>
      <c r="C7" s="6" t="n">
        <v>3457</v>
      </c>
    </row>
    <row r="8">
      <c r="A8" s="4" t="inlineStr">
        <is>
          <t>Accrued expenses</t>
        </is>
      </c>
      <c r="B8" s="6" t="n">
        <v>2626</v>
      </c>
      <c r="C8" s="6" t="n">
        <v>1774</v>
      </c>
    </row>
    <row r="9">
      <c r="A9" s="4" t="inlineStr">
        <is>
          <t>Intangibles</t>
        </is>
      </c>
      <c r="B9" s="6" t="n">
        <v>0</v>
      </c>
      <c r="C9" s="6" t="n">
        <v>0</v>
      </c>
    </row>
    <row r="10">
      <c r="A10" s="4" t="inlineStr">
        <is>
          <t>Other</t>
        </is>
      </c>
      <c r="B10" s="6" t="n">
        <v>269</v>
      </c>
      <c r="C10" s="6" t="n">
        <v>285</v>
      </c>
    </row>
    <row r="11">
      <c r="A11" s="4" t="inlineStr">
        <is>
          <t>Total deferred tax assets</t>
        </is>
      </c>
      <c r="B11" s="6" t="n">
        <v>155202</v>
      </c>
      <c r="C11" s="6" t="n">
        <v>103052</v>
      </c>
    </row>
    <row r="12">
      <c r="A12" s="4" t="inlineStr">
        <is>
          <t>Valuation allowance</t>
        </is>
      </c>
      <c r="B12" s="6" t="n">
        <v>-150037</v>
      </c>
      <c r="C12" s="6" t="n">
        <v>-99390</v>
      </c>
    </row>
    <row r="13">
      <c r="A13" s="4" t="inlineStr">
        <is>
          <t>Net deferred tax assets</t>
        </is>
      </c>
      <c r="B13" s="6" t="n">
        <v>5165</v>
      </c>
      <c r="C13" s="6" t="n">
        <v>3662</v>
      </c>
    </row>
    <row r="14">
      <c r="A14" s="3" t="inlineStr">
        <is>
          <t>Deferred tax liability</t>
        </is>
      </c>
      <c r="B14" s="4" t="inlineStr">
        <is>
          <t xml:space="preserve"> </t>
        </is>
      </c>
      <c r="C14" s="4" t="inlineStr">
        <is>
          <t xml:space="preserve"> </t>
        </is>
      </c>
    </row>
    <row r="15">
      <c r="A15" s="4" t="inlineStr">
        <is>
          <t>Operating lease right-of-use asset</t>
        </is>
      </c>
      <c r="B15" s="6" t="n">
        <v>-5165</v>
      </c>
      <c r="C15" s="6" t="n">
        <v>-3662</v>
      </c>
    </row>
    <row r="16">
      <c r="A16" s="4" t="inlineStr">
        <is>
          <t>Net deferred tax assets</t>
        </is>
      </c>
      <c r="B16" s="5" t="n">
        <v>0</v>
      </c>
      <c r="C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Change in valuation allowance</t>
        </is>
      </c>
      <c r="B4" s="5" t="n">
        <v>-50600000</v>
      </c>
      <c r="C4" s="5" t="n">
        <v>38700000</v>
      </c>
    </row>
    <row r="5">
      <c r="A5" s="4" t="inlineStr">
        <is>
          <t>Unrecognized tax benefits</t>
        </is>
      </c>
      <c r="B5" s="6" t="n">
        <v>3100000</v>
      </c>
      <c r="C5" s="6" t="n">
        <v>0</v>
      </c>
    </row>
    <row r="6">
      <c r="A6" s="4" t="inlineStr">
        <is>
          <t>Unrecognized tax benefits, increase resulting from prior period tax positions</t>
        </is>
      </c>
      <c r="B6" s="6" t="n">
        <v>2000000</v>
      </c>
      <c r="C6" s="4" t="inlineStr">
        <is>
          <t xml:space="preserve"> </t>
        </is>
      </c>
    </row>
    <row r="7">
      <c r="A7" s="4" t="inlineStr">
        <is>
          <t>Unrecognized tax benefits, increase resulting from current period tax positions</t>
        </is>
      </c>
      <c r="B7" s="6" t="n">
        <v>1100000</v>
      </c>
      <c r="C7" s="4" t="inlineStr">
        <is>
          <t xml:space="preserve"> </t>
        </is>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s</t>
        </is>
      </c>
      <c r="B10" s="6" t="n">
        <v>160300000</v>
      </c>
      <c r="C10" s="4" t="inlineStr">
        <is>
          <t xml:space="preserve"> </t>
        </is>
      </c>
    </row>
    <row r="11">
      <c r="A11" s="4" t="inlineStr">
        <is>
          <t>Net operating loss carryforwards written off in the current period</t>
        </is>
      </c>
      <c r="B11" s="6" t="n">
        <v>200000</v>
      </c>
      <c r="C11" s="4" t="inlineStr">
        <is>
          <t xml:space="preserve"> </t>
        </is>
      </c>
    </row>
    <row r="12">
      <c r="A12" s="4" t="inlineStr">
        <is>
          <t>Operating loss carryforwards not subject to limitation</t>
        </is>
      </c>
      <c r="B12" s="6" t="n">
        <v>160100000</v>
      </c>
      <c r="C12" s="4" t="inlineStr">
        <is>
          <t xml:space="preserve"> </t>
        </is>
      </c>
    </row>
    <row r="13">
      <c r="A13" s="4" t="inlineStr">
        <is>
          <t>Operating loss carryforward, written off</t>
        </is>
      </c>
      <c r="B13" s="6" t="n">
        <v>300000</v>
      </c>
      <c r="C13" s="4" t="inlineStr">
        <is>
          <t xml:space="preserve"> </t>
        </is>
      </c>
    </row>
    <row r="14">
      <c r="A14" s="4" t="inlineStr">
        <is>
          <t>Federal | Research and Development Tax Credit</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s</t>
        </is>
      </c>
      <c r="B16" s="6" t="n">
        <v>11900000</v>
      </c>
      <c r="C16" s="6" t="n">
        <v>10400000</v>
      </c>
    </row>
    <row r="17">
      <c r="A17" s="4" t="inlineStr">
        <is>
          <t>State</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Net operating loss carryforwards</t>
        </is>
      </c>
      <c r="B19" s="6" t="n">
        <v>180900000</v>
      </c>
      <c r="C19" s="4" t="inlineStr">
        <is>
          <t xml:space="preserve"> </t>
        </is>
      </c>
    </row>
    <row r="20">
      <c r="A20" s="4" t="inlineStr">
        <is>
          <t>Operating loss carryforward, written off</t>
        </is>
      </c>
      <c r="B20" s="6" t="n">
        <v>300000</v>
      </c>
      <c r="C20" s="4" t="inlineStr">
        <is>
          <t xml:space="preserve"> </t>
        </is>
      </c>
    </row>
    <row r="21">
      <c r="A21" s="4" t="inlineStr">
        <is>
          <t>State | Research and Development Tax Credit</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s</t>
        </is>
      </c>
      <c r="B23" s="5" t="n">
        <v>5400000</v>
      </c>
      <c r="C23" s="5" t="n">
        <v>4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7" customWidth="1" min="1" max="1"/>
    <col width="26" customWidth="1" min="2" max="2"/>
    <col width="18" customWidth="1" min="3" max="3"/>
    <col width="22" customWidth="1" min="4" max="4"/>
    <col width="26" customWidth="1" min="5" max="5"/>
    <col width="18" customWidth="1" min="6" max="6"/>
    <col width="26" customWidth="1" min="7" max="7"/>
    <col width="18" customWidth="1" min="8" max="8"/>
  </cols>
  <sheetData>
    <row r="1">
      <c r="A1" s="1" t="inlineStr">
        <is>
          <t>COMMITMENTS AND CONTINGENCIES - Narrative (Details) $ in Thousands</t>
        </is>
      </c>
      <c r="B1" s="2" t="inlineStr">
        <is>
          <t>12 Months Ended</t>
        </is>
      </c>
    </row>
    <row r="2">
      <c r="B2" s="2" t="inlineStr">
        <is>
          <t>Dec. 31, 2024 USD ($) ft²</t>
        </is>
      </c>
      <c r="C2" s="2" t="inlineStr">
        <is>
          <t>Jul. 30, 2024 ft²</t>
        </is>
      </c>
      <c r="D2" s="2" t="inlineStr">
        <is>
          <t>Jul. 01, 2024 USD ($)</t>
        </is>
      </c>
      <c r="E2" s="2" t="inlineStr">
        <is>
          <t>Dec. 31, 2023 USD ($) ft²</t>
        </is>
      </c>
      <c r="F2" s="2" t="inlineStr">
        <is>
          <t>Mar. 31, 2023 ft²</t>
        </is>
      </c>
      <c r="G2" s="2" t="inlineStr">
        <is>
          <t>Dec. 31, 2022 USD ($) ft²</t>
        </is>
      </c>
      <c r="H2" s="2" t="inlineStr">
        <is>
          <t>Sep. 07,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area of sublease | ft²</t>
        </is>
      </c>
      <c r="B4" s="4" t="inlineStr">
        <is>
          <t xml:space="preserve"> </t>
        </is>
      </c>
      <c r="C4" s="6" t="n">
        <v>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5" t="n">
        <v>19251</v>
      </c>
      <c r="C5" s="4" t="inlineStr">
        <is>
          <t xml:space="preserve"> </t>
        </is>
      </c>
      <c r="D5" s="4" t="inlineStr">
        <is>
          <t xml:space="preserve"> </t>
        </is>
      </c>
      <c r="E5" s="5" t="n">
        <v>15334</v>
      </c>
      <c r="F5" s="4" t="inlineStr">
        <is>
          <t xml:space="preserve"> </t>
        </is>
      </c>
      <c r="G5" s="4" t="inlineStr">
        <is>
          <t xml:space="preserve"> </t>
        </is>
      </c>
      <c r="H5" s="4" t="inlineStr">
        <is>
          <t xml:space="preserve"> </t>
        </is>
      </c>
    </row>
    <row r="6">
      <c r="A6" s="4" t="inlineStr">
        <is>
          <t>Total operating lease liabilities</t>
        </is>
      </c>
      <c r="B6" s="5" t="n">
        <v>188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ltham lease for additional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term of contract</t>
        </is>
      </c>
      <c r="B8" s="4" t="inlineStr">
        <is>
          <t xml:space="preserve"> </t>
        </is>
      </c>
      <c r="C8" s="4" t="inlineStr">
        <is>
          <t xml:space="preserve"> </t>
        </is>
      </c>
      <c r="D8" s="4" t="inlineStr">
        <is>
          <t>5 years 3 months</t>
        </is>
      </c>
      <c r="E8" s="4" t="inlineStr">
        <is>
          <t xml:space="preserve"> </t>
        </is>
      </c>
      <c r="F8" s="4" t="inlineStr">
        <is>
          <t xml:space="preserve"> </t>
        </is>
      </c>
      <c r="G8" s="4" t="inlineStr">
        <is>
          <t xml:space="preserve"> </t>
        </is>
      </c>
      <c r="H8" s="4" t="inlineStr">
        <is>
          <t xml:space="preserve"> </t>
        </is>
      </c>
    </row>
    <row r="9">
      <c r="A9" s="4" t="inlineStr">
        <is>
          <t>Purchase obligation</t>
        </is>
      </c>
      <c r="B9" s="5" t="n">
        <v>27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ent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s of credit outstanding, amou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hase A Prem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area of sublease | ft²</t>
        </is>
      </c>
      <c r="B15" s="4" t="inlineStr">
        <is>
          <t xml:space="preserve"> </t>
        </is>
      </c>
      <c r="C15" s="4" t="inlineStr">
        <is>
          <t xml:space="preserve"> </t>
        </is>
      </c>
      <c r="D15" s="4" t="inlineStr">
        <is>
          <t xml:space="preserve"> </t>
        </is>
      </c>
      <c r="E15" s="4" t="inlineStr">
        <is>
          <t xml:space="preserve"> </t>
        </is>
      </c>
      <c r="F15" s="4" t="inlineStr">
        <is>
          <t xml:space="preserve"> </t>
        </is>
      </c>
      <c r="G15" s="6" t="n">
        <v>31991</v>
      </c>
      <c r="H15" s="6" t="n">
        <v>35662</v>
      </c>
    </row>
    <row r="16">
      <c r="A16" s="4" t="inlineStr">
        <is>
          <t>Phase B Prem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5" t="n">
        <v>15400</v>
      </c>
      <c r="H18" s="4" t="inlineStr">
        <is>
          <t xml:space="preserve"> </t>
        </is>
      </c>
    </row>
    <row r="19">
      <c r="A19" s="4" t="inlineStr">
        <is>
          <t>Total 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2900</v>
      </c>
      <c r="H19" s="4" t="inlineStr">
        <is>
          <t xml:space="preserve"> </t>
        </is>
      </c>
    </row>
    <row r="20">
      <c r="A20" s="4" t="inlineStr">
        <is>
          <t>Area of rental space (sqft) | ft²</t>
        </is>
      </c>
      <c r="B20" s="4" t="inlineStr">
        <is>
          <t xml:space="preserve"> </t>
        </is>
      </c>
      <c r="C20" s="4" t="inlineStr">
        <is>
          <t xml:space="preserve"> </t>
        </is>
      </c>
      <c r="D20" s="4" t="inlineStr">
        <is>
          <t xml:space="preserve"> </t>
        </is>
      </c>
      <c r="E20" s="4" t="inlineStr">
        <is>
          <t xml:space="preserve"> </t>
        </is>
      </c>
      <c r="F20" s="6" t="n">
        <v>1400000</v>
      </c>
      <c r="G20" s="4" t="inlineStr">
        <is>
          <t xml:space="preserve"> </t>
        </is>
      </c>
      <c r="H20" s="4" t="inlineStr">
        <is>
          <t xml:space="preserve"> </t>
        </is>
      </c>
    </row>
    <row r="21">
      <c r="A21" s="4" t="inlineStr">
        <is>
          <t>Waltham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right-of-use assets</t>
        </is>
      </c>
      <c r="B23" s="5" t="n">
        <v>5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operating lease liabilities</t>
        </is>
      </c>
      <c r="B24" s="4" t="inlineStr">
        <is>
          <t xml:space="preserve"> </t>
        </is>
      </c>
      <c r="C24" s="4" t="inlineStr">
        <is>
          <t xml:space="preserve"> </t>
        </is>
      </c>
      <c r="D24" s="5" t="n">
        <v>5700</v>
      </c>
      <c r="E24" s="4" t="inlineStr">
        <is>
          <t xml:space="preserve"> </t>
        </is>
      </c>
      <c r="F24" s="4" t="inlineStr">
        <is>
          <t xml:space="preserve"> </t>
        </is>
      </c>
      <c r="G24" s="4" t="inlineStr">
        <is>
          <t xml:space="preserve"> </t>
        </is>
      </c>
      <c r="H24" s="4" t="inlineStr">
        <is>
          <t xml:space="preserve"> </t>
        </is>
      </c>
    </row>
    <row r="25">
      <c r="A25" s="4" t="inlineStr">
        <is>
          <t>Lessee, operating lease, monthly base rent per square foot | ft²</t>
        </is>
      </c>
      <c r="B25" s="6" t="n">
        <v>71</v>
      </c>
      <c r="C25" s="4" t="inlineStr">
        <is>
          <t xml:space="preserve"> </t>
        </is>
      </c>
      <c r="D25" s="4" t="inlineStr">
        <is>
          <t xml:space="preserve"> </t>
        </is>
      </c>
      <c r="E25" s="4" t="inlineStr">
        <is>
          <t xml:space="preserve"> </t>
        </is>
      </c>
      <c r="F25" s="6" t="n">
        <v>3671</v>
      </c>
      <c r="G25" s="4" t="inlineStr">
        <is>
          <t xml:space="preserve"> </t>
        </is>
      </c>
      <c r="H25" s="4" t="inlineStr">
        <is>
          <t xml:space="preserve"> </t>
        </is>
      </c>
    </row>
    <row r="26">
      <c r="A26" s="4" t="inlineStr">
        <is>
          <t>Area of rental space (sqft) | ft²</t>
        </is>
      </c>
      <c r="B26" s="4" t="inlineStr">
        <is>
          <t xml:space="preserve"> </t>
        </is>
      </c>
      <c r="C26" s="4" t="inlineStr">
        <is>
          <t xml:space="preserve"> </t>
        </is>
      </c>
      <c r="D26" s="4" t="inlineStr">
        <is>
          <t xml:space="preserve"> </t>
        </is>
      </c>
      <c r="E26" s="6" t="n">
        <v>1900000</v>
      </c>
      <c r="F26" s="4" t="inlineStr">
        <is>
          <t xml:space="preserve"> </t>
        </is>
      </c>
      <c r="G26" s="4" t="inlineStr">
        <is>
          <t xml:space="preserve"> </t>
        </is>
      </c>
      <c r="H26" s="6" t="n">
        <v>500000</v>
      </c>
    </row>
    <row r="27">
      <c r="A27" s="4" t="inlineStr">
        <is>
          <t>Lessee, operating lease, monthly base rent</t>
        </is>
      </c>
      <c r="B27" s="5"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s of credit outstanding, amount</t>
        </is>
      </c>
      <c r="B28" s="5"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ee, operating lease, area of rental space | ft²</t>
        </is>
      </c>
      <c r="B29" s="6" t="n">
        <v>1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nnual increase in operating lease</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period for improvement</t>
        </is>
      </c>
      <c r="B31" s="4" t="inlineStr">
        <is>
          <t>8 years 4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3521</v>
      </c>
      <c r="C4" s="5" t="n">
        <v>2950</v>
      </c>
      <c r="D4" s="5" t="n">
        <v>1089</v>
      </c>
    </row>
    <row r="5">
      <c r="A5" s="4" t="inlineStr">
        <is>
          <t>Variable payments</t>
        </is>
      </c>
      <c r="B5" s="6" t="n">
        <v>1554</v>
      </c>
      <c r="C5" s="6" t="n">
        <v>1317</v>
      </c>
      <c r="D5" s="6" t="n">
        <v>555</v>
      </c>
    </row>
    <row r="6">
      <c r="A6" s="4" t="inlineStr">
        <is>
          <t>Total lease cost</t>
        </is>
      </c>
      <c r="B6" s="6" t="n">
        <v>5075</v>
      </c>
      <c r="C6" s="6" t="n">
        <v>4267</v>
      </c>
      <c r="D6" s="6" t="n">
        <v>1644</v>
      </c>
    </row>
    <row r="7">
      <c r="A7" s="3" t="inlineStr">
        <is>
          <t>Lessee, Lease, Other Information [Abstract]</t>
        </is>
      </c>
      <c r="B7" s="4" t="inlineStr">
        <is>
          <t xml:space="preserve"> </t>
        </is>
      </c>
      <c r="C7" s="4" t="inlineStr">
        <is>
          <t xml:space="preserve"> </t>
        </is>
      </c>
      <c r="D7" s="4" t="inlineStr">
        <is>
          <t xml:space="preserve"> </t>
        </is>
      </c>
    </row>
    <row r="8">
      <c r="A8" s="4" t="inlineStr">
        <is>
          <t>Cash paid for amounts included in the measurement of lease liabilities Operating cash flows from operating leases</t>
        </is>
      </c>
      <c r="B8" s="6" t="n">
        <v>3026</v>
      </c>
      <c r="C8" s="6" t="n">
        <v>1122</v>
      </c>
      <c r="D8" s="6" t="n">
        <v>913</v>
      </c>
    </row>
    <row r="9">
      <c r="A9" s="4" t="inlineStr">
        <is>
          <t>Right-of-use assets obtained in exchange for new operating lease liabilities</t>
        </is>
      </c>
      <c r="B9" s="5" t="n">
        <v>5737</v>
      </c>
      <c r="C9" s="5" t="n">
        <v>1338</v>
      </c>
      <c r="D9" s="5" t="n">
        <v>15423</v>
      </c>
    </row>
    <row r="10">
      <c r="A10" s="4" t="inlineStr">
        <is>
          <t>Weighted-average remaining lease term — operating leases</t>
        </is>
      </c>
      <c r="B10" s="4" t="inlineStr">
        <is>
          <t>6 years 3 months 18 days</t>
        </is>
      </c>
      <c r="C10" s="4" t="inlineStr">
        <is>
          <t>7 years 10 months 24 days</t>
        </is>
      </c>
      <c r="D10" s="4" t="inlineStr">
        <is>
          <t xml:space="preserve"> </t>
        </is>
      </c>
    </row>
    <row r="11">
      <c r="A11" s="4" t="inlineStr">
        <is>
          <t>Weighted-average discount rate — operating leases</t>
        </is>
      </c>
      <c r="B11" s="11" t="n">
        <v>0.103</v>
      </c>
      <c r="C11" s="11" t="n">
        <v>0.103</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3" customWidth="1" min="6" max="6"/>
    <col width="36" customWidth="1" min="7" max="7"/>
    <col width="50"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t The Market Offering</t>
        </is>
      </c>
      <c r="G1" s="2" t="inlineStr">
        <is>
          <t>At The Market Offering COMMON STOCK</t>
        </is>
      </c>
      <c r="H1" s="2" t="inlineStr">
        <is>
          <t>At The Market Offering ADDITIONAL PAID-IN CAPI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in shares)</t>
        </is>
      </c>
      <c r="B3" s="4" t="inlineStr">
        <is>
          <t xml:space="preserve"> </t>
        </is>
      </c>
      <c r="C3" s="6" t="n">
        <v>239748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t>
        </is>
      </c>
      <c r="B4" s="5" t="n">
        <v>243174</v>
      </c>
      <c r="C4" s="5" t="n">
        <v>2</v>
      </c>
      <c r="D4" s="5" t="n">
        <v>366927</v>
      </c>
      <c r="E4" s="5" t="n">
        <v>-123755</v>
      </c>
      <c r="F4" s="4" t="inlineStr">
        <is>
          <t xml:space="preserve"> </t>
        </is>
      </c>
      <c r="G4" s="4" t="inlineStr">
        <is>
          <t xml:space="preserve"> </t>
        </is>
      </c>
      <c r="H4" s="4" t="inlineStr">
        <is>
          <t xml:space="preserve"> </t>
        </is>
      </c>
    </row>
    <row r="5">
      <c r="A5" s="4" t="inlineStr">
        <is>
          <t>Beginning balance (in shares) at Dec. 31, 2021</t>
        </is>
      </c>
      <c r="B5" s="4" t="inlineStr">
        <is>
          <t xml:space="preserve"> </t>
        </is>
      </c>
      <c r="C5" s="6" t="n">
        <v>2397483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Dec. 31, 2021</t>
        </is>
      </c>
      <c r="B6" s="6" t="n">
        <v>243174</v>
      </c>
      <c r="C6" s="5" t="n">
        <v>2</v>
      </c>
      <c r="D6" s="6" t="n">
        <v>366927</v>
      </c>
      <c r="E6" s="6" t="n">
        <v>-123755</v>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the ATM agreement, net of commissions and offering cost (in shares)</t>
        </is>
      </c>
      <c r="B8" s="4" t="inlineStr">
        <is>
          <t xml:space="preserve"> </t>
        </is>
      </c>
      <c r="C8" s="4" t="inlineStr">
        <is>
          <t xml:space="preserve"> </t>
        </is>
      </c>
      <c r="D8" s="4" t="inlineStr">
        <is>
          <t xml:space="preserve"> </t>
        </is>
      </c>
      <c r="E8" s="4" t="inlineStr">
        <is>
          <t xml:space="preserve"> </t>
        </is>
      </c>
      <c r="F8" s="4" t="inlineStr">
        <is>
          <t xml:space="preserve"> </t>
        </is>
      </c>
      <c r="G8" s="6" t="n">
        <v>3410384</v>
      </c>
      <c r="H8" s="4" t="inlineStr">
        <is>
          <t xml:space="preserve"> </t>
        </is>
      </c>
    </row>
    <row r="9">
      <c r="A9" s="4" t="inlineStr">
        <is>
          <t>Issuance of common stock under the ATM agreement, net of commissions and offering cost</t>
        </is>
      </c>
      <c r="B9" s="4" t="inlineStr">
        <is>
          <t xml:space="preserve"> </t>
        </is>
      </c>
      <c r="C9" s="4" t="inlineStr">
        <is>
          <t xml:space="preserve"> </t>
        </is>
      </c>
      <c r="D9" s="4" t="inlineStr">
        <is>
          <t xml:space="preserve"> </t>
        </is>
      </c>
      <c r="E9" s="4" t="inlineStr">
        <is>
          <t xml:space="preserve"> </t>
        </is>
      </c>
      <c r="F9" s="5" t="n">
        <v>119428</v>
      </c>
      <c r="G9" s="4" t="inlineStr">
        <is>
          <t xml:space="preserve"> </t>
        </is>
      </c>
      <c r="H9" s="5" t="n">
        <v>119428</v>
      </c>
    </row>
    <row r="10">
      <c r="A10" s="4" t="inlineStr">
        <is>
          <t>Exercise of common stock options (in shares)</t>
        </is>
      </c>
      <c r="B10" s="4" t="inlineStr">
        <is>
          <t xml:space="preserve"> </t>
        </is>
      </c>
      <c r="C10" s="6" t="n">
        <v>1582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common stock options</t>
        </is>
      </c>
      <c r="B11" s="6" t="n">
        <v>818</v>
      </c>
      <c r="C11" s="4" t="inlineStr">
        <is>
          <t xml:space="preserve"> </t>
        </is>
      </c>
      <c r="D11" s="6" t="n">
        <v>818</v>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18682</v>
      </c>
      <c r="C12" s="4" t="inlineStr">
        <is>
          <t xml:space="preserve"> </t>
        </is>
      </c>
      <c r="D12" s="6" t="n">
        <v>18682</v>
      </c>
      <c r="E12" s="4" t="inlineStr">
        <is>
          <t xml:space="preserve"> </t>
        </is>
      </c>
      <c r="F12" s="4" t="inlineStr">
        <is>
          <t xml:space="preserve"> </t>
        </is>
      </c>
      <c r="G12" s="4" t="inlineStr">
        <is>
          <t xml:space="preserve"> </t>
        </is>
      </c>
      <c r="H12" s="4" t="inlineStr">
        <is>
          <t xml:space="preserve"> </t>
        </is>
      </c>
    </row>
    <row r="13">
      <c r="A13" s="4" t="inlineStr">
        <is>
          <t>Net loss</t>
        </is>
      </c>
      <c r="B13" s="6" t="n">
        <v>-104679</v>
      </c>
      <c r="C13" s="4" t="inlineStr">
        <is>
          <t xml:space="preserve"> </t>
        </is>
      </c>
      <c r="D13" s="4" t="inlineStr">
        <is>
          <t xml:space="preserve"> </t>
        </is>
      </c>
      <c r="E13" s="6" t="n">
        <v>-104679</v>
      </c>
      <c r="F13" s="4" t="inlineStr">
        <is>
          <t xml:space="preserve"> </t>
        </is>
      </c>
      <c r="G13" s="4" t="inlineStr">
        <is>
          <t xml:space="preserve"> </t>
        </is>
      </c>
      <c r="H13" s="4" t="inlineStr">
        <is>
          <t xml:space="preserve"> </t>
        </is>
      </c>
    </row>
    <row r="14">
      <c r="A14" s="4" t="inlineStr">
        <is>
          <t>Ending balance (in shares)</t>
        </is>
      </c>
      <c r="B14" s="4" t="inlineStr">
        <is>
          <t xml:space="preserve"> </t>
        </is>
      </c>
      <c r="C14" s="6" t="n">
        <v>275434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t>
        </is>
      </c>
      <c r="B15" s="6" t="n">
        <v>277423</v>
      </c>
      <c r="C15" s="5" t="n">
        <v>2</v>
      </c>
      <c r="D15" s="6" t="n">
        <v>505855</v>
      </c>
      <c r="E15" s="6" t="n">
        <v>-228434</v>
      </c>
      <c r="F15" s="4" t="inlineStr">
        <is>
          <t xml:space="preserve"> </t>
        </is>
      </c>
      <c r="G15" s="4" t="inlineStr">
        <is>
          <t xml:space="preserve"> </t>
        </is>
      </c>
      <c r="H15" s="4" t="inlineStr">
        <is>
          <t xml:space="preserve"> </t>
        </is>
      </c>
    </row>
    <row r="16">
      <c r="A16" s="4" t="inlineStr">
        <is>
          <t>Beginning balance (in shares) at Dec. 31, 2022</t>
        </is>
      </c>
      <c r="B16" s="4" t="inlineStr">
        <is>
          <t xml:space="preserve"> </t>
        </is>
      </c>
      <c r="C16" s="6" t="n">
        <v>2754345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6" t="n">
        <v>277423</v>
      </c>
      <c r="C17" s="5" t="n">
        <v>2</v>
      </c>
      <c r="D17" s="6" t="n">
        <v>505855</v>
      </c>
      <c r="E17" s="6" t="n">
        <v>-228434</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nder the ATM agreement, net of commissions and offering cos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61606</v>
      </c>
      <c r="H19" s="4" t="inlineStr">
        <is>
          <t xml:space="preserve"> </t>
        </is>
      </c>
    </row>
    <row r="20">
      <c r="A20" s="4" t="inlineStr">
        <is>
          <t>Issuance of common stock under the ATM agreement, net of commissions and offering cost</t>
        </is>
      </c>
      <c r="B20" s="4" t="inlineStr">
        <is>
          <t xml:space="preserve"> </t>
        </is>
      </c>
      <c r="C20" s="5" t="n">
        <v>1</v>
      </c>
      <c r="D20" s="4" t="inlineStr">
        <is>
          <t xml:space="preserve"> </t>
        </is>
      </c>
      <c r="E20" s="4" t="inlineStr">
        <is>
          <t xml:space="preserve"> </t>
        </is>
      </c>
      <c r="F20" s="6" t="n">
        <v>175794</v>
      </c>
      <c r="G20" s="4" t="inlineStr">
        <is>
          <t xml:space="preserve"> </t>
        </is>
      </c>
      <c r="H20" s="6" t="n">
        <v>175793</v>
      </c>
    </row>
    <row r="21">
      <c r="A21" s="4" t="inlineStr">
        <is>
          <t>Exercise of common stock options (in shares)</t>
        </is>
      </c>
      <c r="B21" s="4" t="inlineStr">
        <is>
          <t xml:space="preserve"> </t>
        </is>
      </c>
      <c r="C21" s="6" t="n">
        <v>236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common stock options</t>
        </is>
      </c>
      <c r="B22" s="6" t="n">
        <v>3225</v>
      </c>
      <c r="C22" s="4" t="inlineStr">
        <is>
          <t xml:space="preserve"> </t>
        </is>
      </c>
      <c r="D22" s="6" t="n">
        <v>3225</v>
      </c>
      <c r="E22" s="4" t="inlineStr">
        <is>
          <t xml:space="preserve"> </t>
        </is>
      </c>
      <c r="F22" s="4" t="inlineStr">
        <is>
          <t xml:space="preserve"> </t>
        </is>
      </c>
      <c r="G22" s="4" t="inlineStr">
        <is>
          <t xml:space="preserve"> </t>
        </is>
      </c>
      <c r="H22" s="4" t="inlineStr">
        <is>
          <t xml:space="preserve"> </t>
        </is>
      </c>
    </row>
    <row r="23">
      <c r="A23" s="4" t="inlineStr">
        <is>
          <t>Stock-based compensation</t>
        </is>
      </c>
      <c r="B23" s="6" t="n">
        <v>28763</v>
      </c>
      <c r="C23" s="4" t="inlineStr">
        <is>
          <t xml:space="preserve"> </t>
        </is>
      </c>
      <c r="D23" s="6" t="n">
        <v>28763</v>
      </c>
      <c r="E23" s="4" t="inlineStr">
        <is>
          <t xml:space="preserve"> </t>
        </is>
      </c>
      <c r="F23" s="4" t="inlineStr">
        <is>
          <t xml:space="preserve"> </t>
        </is>
      </c>
      <c r="G23" s="4" t="inlineStr">
        <is>
          <t xml:space="preserve"> </t>
        </is>
      </c>
      <c r="H23" s="4" t="inlineStr">
        <is>
          <t xml:space="preserve"> </t>
        </is>
      </c>
    </row>
    <row r="24">
      <c r="A24" s="4" t="inlineStr">
        <is>
          <t>Net loss</t>
        </is>
      </c>
      <c r="B24" s="6" t="n">
        <v>-152992</v>
      </c>
      <c r="C24" s="4" t="inlineStr">
        <is>
          <t xml:space="preserve"> </t>
        </is>
      </c>
      <c r="D24" s="4" t="inlineStr">
        <is>
          <t xml:space="preserve"> </t>
        </is>
      </c>
      <c r="E24" s="6" t="n">
        <v>-152992</v>
      </c>
      <c r="F24" s="4" t="inlineStr">
        <is>
          <t xml:space="preserve"> </t>
        </is>
      </c>
      <c r="G24" s="4" t="inlineStr">
        <is>
          <t xml:space="preserve"> </t>
        </is>
      </c>
      <c r="H24" s="4" t="inlineStr">
        <is>
          <t xml:space="preserve"> </t>
        </is>
      </c>
    </row>
    <row r="25">
      <c r="A25" s="4" t="inlineStr">
        <is>
          <t>Ending balance (in shares)</t>
        </is>
      </c>
      <c r="B25" s="4" t="inlineStr">
        <is>
          <t xml:space="preserve"> </t>
        </is>
      </c>
      <c r="C25" s="6" t="n">
        <v>3184108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t>
        </is>
      </c>
      <c r="B26" s="6" t="n">
        <v>332213</v>
      </c>
      <c r="C26" s="5" t="n">
        <v>3</v>
      </c>
      <c r="D26" s="6" t="n">
        <v>713636</v>
      </c>
      <c r="E26" s="6" t="n">
        <v>-381426</v>
      </c>
      <c r="F26" s="4" t="inlineStr">
        <is>
          <t xml:space="preserve"> </t>
        </is>
      </c>
      <c r="G26" s="4" t="inlineStr">
        <is>
          <t xml:space="preserve"> </t>
        </is>
      </c>
      <c r="H26" s="4" t="inlineStr">
        <is>
          <t xml:space="preserve"> </t>
        </is>
      </c>
    </row>
    <row r="27">
      <c r="A27" s="4" t="inlineStr">
        <is>
          <t>Beginning balance (in shares) at Dec. 31, 2023</t>
        </is>
      </c>
      <c r="B27" s="4" t="inlineStr">
        <is>
          <t xml:space="preserve"> </t>
        </is>
      </c>
      <c r="C27" s="6" t="n">
        <v>318410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6" t="n">
        <v>332213</v>
      </c>
      <c r="C28" s="5" t="n">
        <v>3</v>
      </c>
      <c r="D28" s="6" t="n">
        <v>713636</v>
      </c>
      <c r="E28" s="6" t="n">
        <v>-381426</v>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the ATM agreement, net of commissions and offering cost (in shares)</t>
        </is>
      </c>
      <c r="B30" s="4" t="inlineStr">
        <is>
          <t xml:space="preserve"> </t>
        </is>
      </c>
      <c r="C30" s="6" t="n">
        <v>4025000</v>
      </c>
      <c r="D30" s="4" t="inlineStr">
        <is>
          <t xml:space="preserve"> </t>
        </is>
      </c>
      <c r="E30" s="4" t="inlineStr">
        <is>
          <t xml:space="preserve"> </t>
        </is>
      </c>
      <c r="F30" s="4" t="inlineStr">
        <is>
          <t xml:space="preserve"> </t>
        </is>
      </c>
      <c r="G30" s="6" t="n">
        <v>4290096</v>
      </c>
      <c r="H30" s="4" t="inlineStr">
        <is>
          <t xml:space="preserve"> </t>
        </is>
      </c>
    </row>
    <row r="31">
      <c r="A31" s="4" t="inlineStr">
        <is>
          <t>Issuance of common stock under the ATM agreement, net of commissions and offering cost</t>
        </is>
      </c>
      <c r="B31" s="5" t="n">
        <v>151057</v>
      </c>
      <c r="C31" s="5" t="n">
        <v>0</v>
      </c>
      <c r="D31" s="6" t="n">
        <v>151057</v>
      </c>
      <c r="E31" s="4" t="inlineStr">
        <is>
          <t xml:space="preserve"> </t>
        </is>
      </c>
      <c r="F31" s="5" t="n">
        <v>228623</v>
      </c>
      <c r="G31" s="5" t="n">
        <v>1</v>
      </c>
      <c r="H31" s="5" t="n">
        <v>228622</v>
      </c>
    </row>
    <row r="32">
      <c r="A32" s="4" t="inlineStr">
        <is>
          <t>Exercise of common stock options (in shares)</t>
        </is>
      </c>
      <c r="B32" s="6" t="n">
        <v>398525</v>
      </c>
      <c r="C32" s="6" t="n">
        <v>3985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common stock options</t>
        </is>
      </c>
      <c r="B33" s="5" t="n">
        <v>12141</v>
      </c>
      <c r="C33" s="4" t="inlineStr">
        <is>
          <t xml:space="preserve"> </t>
        </is>
      </c>
      <c r="D33" s="6" t="n">
        <v>12141</v>
      </c>
      <c r="E33" s="4" t="inlineStr">
        <is>
          <t xml:space="preserve"> </t>
        </is>
      </c>
      <c r="F33" s="4" t="inlineStr">
        <is>
          <t xml:space="preserve"> </t>
        </is>
      </c>
      <c r="G33" s="4" t="inlineStr">
        <is>
          <t xml:space="preserve"> </t>
        </is>
      </c>
      <c r="H33" s="4" t="inlineStr">
        <is>
          <t xml:space="preserve"> </t>
        </is>
      </c>
    </row>
    <row r="34">
      <c r="A34" s="4" t="inlineStr">
        <is>
          <t>Stock-based compensation</t>
        </is>
      </c>
      <c r="B34" s="6" t="n">
        <v>34872</v>
      </c>
      <c r="C34" s="4" t="inlineStr">
        <is>
          <t xml:space="preserve"> </t>
        </is>
      </c>
      <c r="D34" s="6" t="n">
        <v>34872</v>
      </c>
      <c r="E34" s="4" t="inlineStr">
        <is>
          <t xml:space="preserve"> </t>
        </is>
      </c>
      <c r="F34" s="4" t="inlineStr">
        <is>
          <t xml:space="preserve"> </t>
        </is>
      </c>
      <c r="G34" s="4" t="inlineStr">
        <is>
          <t xml:space="preserve"> </t>
        </is>
      </c>
      <c r="H34" s="4" t="inlineStr">
        <is>
          <t xml:space="preserve"> </t>
        </is>
      </c>
    </row>
    <row r="35">
      <c r="A35" s="4" t="inlineStr">
        <is>
          <t>Net loss</t>
        </is>
      </c>
      <c r="B35" s="6" t="n">
        <v>-187353</v>
      </c>
      <c r="C35" s="4" t="inlineStr">
        <is>
          <t xml:space="preserve"> </t>
        </is>
      </c>
      <c r="D35" s="4" t="inlineStr">
        <is>
          <t xml:space="preserve"> </t>
        </is>
      </c>
      <c r="E35" s="6" t="n">
        <v>-187353</v>
      </c>
      <c r="F35" s="4" t="inlineStr">
        <is>
          <t xml:space="preserve"> </t>
        </is>
      </c>
      <c r="G35" s="4" t="inlineStr">
        <is>
          <t xml:space="preserve"> </t>
        </is>
      </c>
      <c r="H35" s="4" t="inlineStr">
        <is>
          <t xml:space="preserve"> </t>
        </is>
      </c>
    </row>
    <row r="36">
      <c r="A36" s="4" t="inlineStr">
        <is>
          <t>Ending balance (in shares)</t>
        </is>
      </c>
      <c r="B36" s="4" t="inlineStr">
        <is>
          <t xml:space="preserve"> </t>
        </is>
      </c>
      <c r="C36" s="6" t="n">
        <v>405547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t>
        </is>
      </c>
      <c r="B37" s="5" t="n">
        <v>571553</v>
      </c>
      <c r="C37" s="5" t="n">
        <v>4</v>
      </c>
      <c r="D37" s="5" t="n">
        <v>1140328</v>
      </c>
      <c r="E37" s="5" t="n">
        <v>-568779</v>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y (Details) - USD ($) $ in Thousands</t>
        </is>
      </c>
      <c r="B1" s="2" t="inlineStr">
        <is>
          <t>Dec. 31, 2024</t>
        </is>
      </c>
      <c r="C1" s="2" t="inlineStr">
        <is>
          <t>Dec. 31, 2023</t>
        </is>
      </c>
    </row>
    <row r="2">
      <c r="A2" s="3" t="inlineStr">
        <is>
          <t>MATURITY OF LEASE LIABILITY</t>
        </is>
      </c>
      <c r="B2" s="4" t="inlineStr">
        <is>
          <t xml:space="preserve"> </t>
        </is>
      </c>
      <c r="C2" s="4" t="inlineStr">
        <is>
          <t xml:space="preserve"> </t>
        </is>
      </c>
    </row>
    <row r="3">
      <c r="A3" s="4" t="inlineStr">
        <is>
          <t>2025</t>
        </is>
      </c>
      <c r="B3" s="5" t="n">
        <v>3800</v>
      </c>
      <c r="C3" s="4" t="inlineStr">
        <is>
          <t xml:space="preserve"> </t>
        </is>
      </c>
    </row>
    <row r="4">
      <c r="A4" s="4" t="inlineStr">
        <is>
          <t>2026</t>
        </is>
      </c>
      <c r="B4" s="6" t="n">
        <v>4002</v>
      </c>
      <c r="C4" s="4" t="inlineStr">
        <is>
          <t xml:space="preserve"> </t>
        </is>
      </c>
    </row>
    <row r="5">
      <c r="A5" s="4" t="inlineStr">
        <is>
          <t>2027</t>
        </is>
      </c>
      <c r="B5" s="6" t="n">
        <v>4125</v>
      </c>
      <c r="C5" s="4" t="inlineStr">
        <is>
          <t xml:space="preserve"> </t>
        </is>
      </c>
    </row>
    <row r="6">
      <c r="A6" s="4" t="inlineStr">
        <is>
          <t>2028</t>
        </is>
      </c>
      <c r="B6" s="6" t="n">
        <v>4251</v>
      </c>
      <c r="C6" s="4" t="inlineStr">
        <is>
          <t xml:space="preserve"> </t>
        </is>
      </c>
    </row>
    <row r="7">
      <c r="A7" s="4" t="inlineStr">
        <is>
          <t>2029</t>
        </is>
      </c>
      <c r="B7" s="6" t="n">
        <v>3983</v>
      </c>
      <c r="C7" s="4" t="inlineStr">
        <is>
          <t xml:space="preserve"> </t>
        </is>
      </c>
    </row>
    <row r="8">
      <c r="A8" s="4" t="inlineStr">
        <is>
          <t>2030</t>
        </is>
      </c>
      <c r="B8" s="6" t="n">
        <v>2903</v>
      </c>
      <c r="C8" s="4" t="inlineStr">
        <is>
          <t xml:space="preserve"> </t>
        </is>
      </c>
    </row>
    <row r="9">
      <c r="A9" s="4" t="inlineStr">
        <is>
          <t>2031</t>
        </is>
      </c>
      <c r="B9" s="6" t="n">
        <v>2734</v>
      </c>
      <c r="C9" s="4" t="inlineStr">
        <is>
          <t xml:space="preserve"> </t>
        </is>
      </c>
    </row>
    <row r="10">
      <c r="A10" s="4" t="inlineStr">
        <is>
          <t>Total lease payments</t>
        </is>
      </c>
      <c r="B10" s="6" t="n">
        <v>25798</v>
      </c>
      <c r="C10" s="4" t="inlineStr">
        <is>
          <t xml:space="preserve"> </t>
        </is>
      </c>
    </row>
    <row r="11">
      <c r="A11" s="4" t="inlineStr">
        <is>
          <t>Less: imputed interest</t>
        </is>
      </c>
      <c r="B11" s="6" t="n">
        <v>-6937</v>
      </c>
      <c r="C11" s="4" t="inlineStr">
        <is>
          <t xml:space="preserve"> </t>
        </is>
      </c>
    </row>
    <row r="12">
      <c r="A12" s="4" t="inlineStr">
        <is>
          <t>Total operating lease liabilities</t>
        </is>
      </c>
      <c r="B12" s="6" t="n">
        <v>18861</v>
      </c>
      <c r="C12" s="4" t="inlineStr">
        <is>
          <t xml:space="preserve"> </t>
        </is>
      </c>
    </row>
    <row r="13">
      <c r="A13" s="3" t="inlineStr">
        <is>
          <t>Included in the consolidated balance sheet:</t>
        </is>
      </c>
      <c r="B13" s="4" t="inlineStr">
        <is>
          <t xml:space="preserve"> </t>
        </is>
      </c>
      <c r="C13" s="4" t="inlineStr">
        <is>
          <t xml:space="preserve"> </t>
        </is>
      </c>
    </row>
    <row r="14">
      <c r="A14" s="4" t="inlineStr">
        <is>
          <t>Current portion of lease liabilities</t>
        </is>
      </c>
      <c r="B14" s="6" t="n">
        <v>1978</v>
      </c>
      <c r="C14" s="5" t="n">
        <v>1005</v>
      </c>
    </row>
    <row r="15">
      <c r="A15" s="4" t="inlineStr">
        <is>
          <t>Lease liabilities</t>
        </is>
      </c>
      <c r="B15" s="6" t="n">
        <v>16883</v>
      </c>
      <c r="C15" s="5" t="n">
        <v>13439</v>
      </c>
    </row>
    <row r="16">
      <c r="A16" s="4" t="inlineStr">
        <is>
          <t>Total operating lease liabilities</t>
        </is>
      </c>
      <c r="B16" s="5" t="n">
        <v>18861</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VENUE FROM CONTRACTS WITH CUSTOMERS (Details) - USD ($)</t>
        </is>
      </c>
      <c r="D1" s="2" t="inlineStr">
        <is>
          <t>12 Months Ended</t>
        </is>
      </c>
    </row>
    <row r="2">
      <c r="B2" s="2" t="inlineStr">
        <is>
          <t>Dec. 12, 2021</t>
        </is>
      </c>
      <c r="C2" s="2" t="inlineStr">
        <is>
          <t>Apr. 05, 2016</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revenue</t>
        </is>
      </c>
      <c r="B4" s="4" t="inlineStr">
        <is>
          <t xml:space="preserve"> </t>
        </is>
      </c>
      <c r="C4" s="4" t="inlineStr">
        <is>
          <t xml:space="preserve"> </t>
        </is>
      </c>
      <c r="D4" s="5" t="n">
        <v>3550000</v>
      </c>
      <c r="E4" s="5" t="n">
        <v>151000</v>
      </c>
      <c r="F4" s="5" t="n">
        <v>0</v>
      </c>
    </row>
    <row r="5">
      <c r="A5" s="4" t="inlineStr">
        <is>
          <t>Service and other revenue</t>
        </is>
      </c>
      <c r="B5" s="4" t="inlineStr">
        <is>
          <t xml:space="preserve"> </t>
        </is>
      </c>
      <c r="C5" s="4" t="inlineStr">
        <is>
          <t xml:space="preserve"> </t>
        </is>
      </c>
      <c r="D5" s="6" t="n">
        <v>96100</v>
      </c>
      <c r="E5" s="6" t="n">
        <v>150800</v>
      </c>
      <c r="F5" s="4" t="inlineStr">
        <is>
          <t xml:space="preserve"> </t>
        </is>
      </c>
    </row>
    <row r="6">
      <c r="A6" s="4" t="inlineStr">
        <is>
          <t>Hansoh Shanghai Healthtech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holding taxes from upfront fee</t>
        </is>
      </c>
      <c r="B8" s="4" t="inlineStr">
        <is>
          <t xml:space="preserve"> </t>
        </is>
      </c>
      <c r="C8" s="4" t="inlineStr">
        <is>
          <t xml:space="preserve"> </t>
        </is>
      </c>
      <c r="D8" s="5" t="n">
        <v>300000</v>
      </c>
      <c r="E8" s="4" t="inlineStr">
        <is>
          <t xml:space="preserve"> </t>
        </is>
      </c>
      <c r="F8" s="4" t="inlineStr">
        <is>
          <t xml:space="preserve"> </t>
        </is>
      </c>
    </row>
    <row r="9">
      <c r="A9" s="4" t="inlineStr">
        <is>
          <t>MGH |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 xml:space="preserve"> </t>
        </is>
      </c>
      <c r="C11" s="4" t="inlineStr">
        <is>
          <t>10 years</t>
        </is>
      </c>
      <c r="D11" s="4" t="inlineStr">
        <is>
          <t>10 years</t>
        </is>
      </c>
      <c r="E11" s="4" t="inlineStr">
        <is>
          <t xml:space="preserve"> </t>
        </is>
      </c>
      <c r="F11" s="4" t="inlineStr">
        <is>
          <t xml:space="preserve"> </t>
        </is>
      </c>
    </row>
    <row r="12">
      <c r="A12" s="4" t="inlineStr">
        <is>
          <t>Licens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revenue</t>
        </is>
      </c>
      <c r="B14" s="4" t="inlineStr">
        <is>
          <t xml:space="preserve"> </t>
        </is>
      </c>
      <c r="C14" s="4" t="inlineStr">
        <is>
          <t xml:space="preserve"> </t>
        </is>
      </c>
      <c r="D14" s="5" t="n">
        <v>3000000</v>
      </c>
      <c r="E14" s="5" t="n">
        <v>0</v>
      </c>
      <c r="F14" s="6" t="n">
        <v>0</v>
      </c>
    </row>
    <row r="15">
      <c r="A15" s="4" t="inlineStr">
        <is>
          <t>License revenue | Hansoh Shanghai Healthtech Co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revenue</t>
        </is>
      </c>
      <c r="B17" s="5" t="n">
        <v>18000000</v>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development milestones, variable consideration</t>
        </is>
      </c>
      <c r="B18" s="4" t="inlineStr">
        <is>
          <t xml:space="preserve"> </t>
        </is>
      </c>
      <c r="C18" s="4" t="inlineStr">
        <is>
          <t xml:space="preserve"> </t>
        </is>
      </c>
      <c r="D18" s="6" t="n">
        <v>23500000</v>
      </c>
      <c r="E18" s="4" t="inlineStr">
        <is>
          <t xml:space="preserve"> </t>
        </is>
      </c>
      <c r="F18" s="4" t="inlineStr">
        <is>
          <t xml:space="preserve"> </t>
        </is>
      </c>
    </row>
    <row r="19">
      <c r="A19" s="4" t="inlineStr">
        <is>
          <t>Revenue, remaining performance obligation, sales milestones, variable consideration amount</t>
        </is>
      </c>
      <c r="B19" s="4" t="inlineStr">
        <is>
          <t xml:space="preserve"> </t>
        </is>
      </c>
      <c r="C19" s="4" t="inlineStr">
        <is>
          <t xml:space="preserve"> </t>
        </is>
      </c>
      <c r="D19" s="6" t="n">
        <v>144000000</v>
      </c>
      <c r="E19" s="4" t="inlineStr">
        <is>
          <t xml:space="preserve"> </t>
        </is>
      </c>
      <c r="F19" s="4" t="inlineStr">
        <is>
          <t xml:space="preserve"> </t>
        </is>
      </c>
    </row>
    <row r="20">
      <c r="A20" s="4" t="inlineStr">
        <is>
          <t>Gross upfront fee</t>
        </is>
      </c>
      <c r="B20" s="4" t="inlineStr">
        <is>
          <t xml:space="preserve"> </t>
        </is>
      </c>
      <c r="C20" s="4" t="inlineStr">
        <is>
          <t xml:space="preserve"> </t>
        </is>
      </c>
      <c r="D20" s="4" t="inlineStr">
        <is>
          <t xml:space="preserve"> </t>
        </is>
      </c>
      <c r="E20" s="4" t="inlineStr">
        <is>
          <t xml:space="preserve"> </t>
        </is>
      </c>
      <c r="F20" s="6" t="n">
        <v>20000000</v>
      </c>
    </row>
    <row r="21">
      <c r="A21" s="4" t="inlineStr">
        <is>
          <t>Withholding taxes from upfront fee</t>
        </is>
      </c>
      <c r="B21" s="4" t="inlineStr">
        <is>
          <t xml:space="preserve"> </t>
        </is>
      </c>
      <c r="C21" s="4" t="inlineStr">
        <is>
          <t xml:space="preserve"> </t>
        </is>
      </c>
      <c r="D21" s="4" t="inlineStr">
        <is>
          <t xml:space="preserve"> </t>
        </is>
      </c>
      <c r="E21" s="4" t="inlineStr">
        <is>
          <t xml:space="preserve"> </t>
        </is>
      </c>
      <c r="F21" s="5" t="n">
        <v>2000000</v>
      </c>
    </row>
    <row r="22">
      <c r="A22" s="4" t="inlineStr">
        <is>
          <t>Serv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cense revenue</t>
        </is>
      </c>
      <c r="B24" s="4" t="inlineStr">
        <is>
          <t xml:space="preserve"> </t>
        </is>
      </c>
      <c r="C24" s="4" t="inlineStr">
        <is>
          <t xml:space="preserve"> </t>
        </is>
      </c>
      <c r="D24" s="6" t="n">
        <v>3000000</v>
      </c>
      <c r="E24" s="4" t="inlineStr">
        <is>
          <t xml:space="preserve"> </t>
        </is>
      </c>
      <c r="F24" s="4" t="inlineStr">
        <is>
          <t xml:space="preserve"> </t>
        </is>
      </c>
    </row>
    <row r="25">
      <c r="A25" s="4" t="inlineStr">
        <is>
          <t>Service | Hansoh Shanghai Healthtech Co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cense revenue</t>
        </is>
      </c>
      <c r="B27" s="4" t="inlineStr">
        <is>
          <t xml:space="preserve"> </t>
        </is>
      </c>
      <c r="C27" s="4" t="inlineStr">
        <is>
          <t xml:space="preserve"> </t>
        </is>
      </c>
      <c r="D27" s="5" t="n">
        <v>421100</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550</v>
      </c>
      <c r="C4" s="5" t="n">
        <v>151</v>
      </c>
      <c r="D4" s="5" t="n">
        <v>0</v>
      </c>
    </row>
    <row r="5">
      <c r="A5" s="4" t="inlineStr">
        <is>
          <t>Research and development</t>
        </is>
      </c>
      <c r="B5" s="6" t="n">
        <v>-173629</v>
      </c>
      <c r="C5" s="6" t="n">
        <v>-135258</v>
      </c>
      <c r="D5" s="6" t="n">
        <v>-87265</v>
      </c>
    </row>
    <row r="6">
      <c r="A6" s="4" t="inlineStr">
        <is>
          <t>Stock-based compensation</t>
        </is>
      </c>
      <c r="B6" s="6" t="n">
        <v>-34872</v>
      </c>
      <c r="C6" s="6" t="n">
        <v>-28763</v>
      </c>
      <c r="D6" s="6" t="n">
        <v>-18682</v>
      </c>
    </row>
    <row r="7">
      <c r="A7" s="4" t="inlineStr">
        <is>
          <t>Depreciation expense</t>
        </is>
      </c>
      <c r="B7" s="6" t="n">
        <v>-1229</v>
      </c>
      <c r="C7" s="6" t="n">
        <v>-815</v>
      </c>
      <c r="D7" s="6" t="n">
        <v>-674</v>
      </c>
    </row>
    <row r="8">
      <c r="A8" s="4" t="inlineStr">
        <is>
          <t>Income tax provision</t>
        </is>
      </c>
      <c r="B8" s="6" t="n">
        <v>-300</v>
      </c>
      <c r="C8" s="6" t="n">
        <v>0</v>
      </c>
      <c r="D8" s="6" t="n">
        <v>0</v>
      </c>
    </row>
    <row r="9">
      <c r="A9" s="4" t="inlineStr">
        <is>
          <t>Net loss</t>
        </is>
      </c>
      <c r="B9" s="6" t="n">
        <v>-187353</v>
      </c>
      <c r="C9" s="6" t="n">
        <v>-152992</v>
      </c>
      <c r="D9" s="6" t="n">
        <v>-104679</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3550</v>
      </c>
      <c r="C12" s="6" t="n">
        <v>151</v>
      </c>
      <c r="D12" s="6" t="n">
        <v>0</v>
      </c>
    </row>
    <row r="13">
      <c r="A13" s="4" t="inlineStr">
        <is>
          <t>Compensation costs (excluding stock based compensation)</t>
        </is>
      </c>
      <c r="B13" s="6" t="n">
        <v>-48084</v>
      </c>
      <c r="C13" s="6" t="n">
        <v>-38074</v>
      </c>
      <c r="D13" s="6" t="n">
        <v>-26476</v>
      </c>
    </row>
    <row r="14">
      <c r="A14" s="4" t="inlineStr">
        <is>
          <t>Stock-based compensation</t>
        </is>
      </c>
      <c r="B14" s="6" t="n">
        <v>-34872</v>
      </c>
      <c r="C14" s="6" t="n">
        <v>-28763</v>
      </c>
      <c r="D14" s="6" t="n">
        <v>-18682</v>
      </c>
    </row>
    <row r="15">
      <c r="A15" s="4" t="inlineStr">
        <is>
          <t>Depreciation expense</t>
        </is>
      </c>
      <c r="B15" s="6" t="n">
        <v>-1229</v>
      </c>
      <c r="C15" s="6" t="n">
        <v>-815</v>
      </c>
      <c r="D15" s="6" t="n">
        <v>-674</v>
      </c>
    </row>
    <row r="16">
      <c r="A16" s="4" t="inlineStr">
        <is>
          <t>Other segment items</t>
        </is>
      </c>
      <c r="B16" s="6" t="n">
        <v>-27720</v>
      </c>
      <c r="C16" s="6" t="n">
        <v>-19684</v>
      </c>
      <c r="D16" s="6" t="n">
        <v>-10334</v>
      </c>
    </row>
    <row r="17">
      <c r="A17" s="4" t="inlineStr">
        <is>
          <t>Interest expense</t>
        </is>
      </c>
      <c r="B17" s="6" t="n">
        <v>0</v>
      </c>
      <c r="C17" s="6" t="n">
        <v>0</v>
      </c>
      <c r="D17" s="6" t="n">
        <v>-1</v>
      </c>
    </row>
    <row r="18">
      <c r="A18" s="4" t="inlineStr">
        <is>
          <t>Dividend income</t>
        </is>
      </c>
      <c r="B18" s="6" t="n">
        <v>23496</v>
      </c>
      <c r="C18" s="6" t="n">
        <v>14755</v>
      </c>
      <c r="D18" s="6" t="n">
        <v>3644</v>
      </c>
    </row>
    <row r="19">
      <c r="A19" s="4" t="inlineStr">
        <is>
          <t>Income tax provision</t>
        </is>
      </c>
      <c r="B19" s="6" t="n">
        <v>-300</v>
      </c>
      <c r="C19" s="6" t="n">
        <v>0</v>
      </c>
      <c r="D19" s="6" t="n">
        <v>0</v>
      </c>
    </row>
    <row r="20">
      <c r="A20" s="4" t="inlineStr">
        <is>
          <t>Net loss</t>
        </is>
      </c>
      <c r="B20" s="6" t="n">
        <v>-187353</v>
      </c>
      <c r="C20" s="6" t="n">
        <v>-152992</v>
      </c>
      <c r="D20" s="6" t="n">
        <v>-104679</v>
      </c>
    </row>
    <row r="21">
      <c r="A21" s="4" t="inlineStr">
        <is>
          <t>Cibotercept program expenses | Reportabl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search and development</t>
        </is>
      </c>
      <c r="B23" s="6" t="n">
        <v>-29777</v>
      </c>
      <c r="C23" s="6" t="n">
        <v>-20931</v>
      </c>
      <c r="D23" s="6" t="n">
        <v>-12433</v>
      </c>
    </row>
    <row r="24">
      <c r="A24" s="4" t="inlineStr">
        <is>
          <t>KER-065 program expenses | 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earch and development</t>
        </is>
      </c>
      <c r="B26" s="6" t="n">
        <v>-16090</v>
      </c>
      <c r="C26" s="6" t="n">
        <v>-5962</v>
      </c>
      <c r="D26" s="6" t="n">
        <v>-6010</v>
      </c>
    </row>
    <row r="27">
      <c r="A27" s="4" t="inlineStr">
        <is>
          <t>Elritercept program expenses |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earch and development</t>
        </is>
      </c>
      <c r="B29" s="6" t="n">
        <v>-44319</v>
      </c>
      <c r="C29" s="6" t="n">
        <v>-41249</v>
      </c>
      <c r="D29" s="6" t="n">
        <v>-24492</v>
      </c>
    </row>
    <row r="30">
      <c r="A30" s="4" t="inlineStr">
        <is>
          <t>Preclinical &amp; development expenses | 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earch and development</t>
        </is>
      </c>
      <c r="B32" s="5" t="n">
        <v>-12008</v>
      </c>
      <c r="C32" s="5" t="n">
        <v>-12420</v>
      </c>
      <c r="D32" s="5" t="n">
        <v>-92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 Subsequent Event $ in Millions</t>
        </is>
      </c>
      <c r="B1" s="2" t="inlineStr">
        <is>
          <t>1 Months Ended</t>
        </is>
      </c>
    </row>
    <row r="2">
      <c r="B2" s="2" t="inlineStr">
        <is>
          <t>Feb. 26, 2025 USD ($)</t>
        </is>
      </c>
    </row>
    <row r="3">
      <c r="A3" s="3" t="inlineStr">
        <is>
          <t>Subsequent Event [Line Items]</t>
        </is>
      </c>
      <c r="B3" s="4" t="inlineStr">
        <is>
          <t xml:space="preserve"> </t>
        </is>
      </c>
    </row>
    <row r="4">
      <c r="A4" s="4" t="inlineStr">
        <is>
          <t>License revenue</t>
        </is>
      </c>
      <c r="B4" s="5" t="n">
        <v>200</v>
      </c>
    </row>
    <row r="5">
      <c r="A5" s="4" t="inlineStr">
        <is>
          <t>Potential revenue from meeting development and commercial milestones</t>
        </is>
      </c>
      <c r="B5" s="6" t="n">
        <v>370</v>
      </c>
    </row>
    <row r="6">
      <c r="A6" s="4" t="inlineStr">
        <is>
          <t>Potential revenue from meeting sales milestones</t>
        </is>
      </c>
      <c r="B6" s="5" t="n">
        <v>7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Common stock, par value (in USD per share)</t>
        </is>
      </c>
      <c r="B3" s="7" t="n">
        <v>0.0001</v>
      </c>
      <c r="C3" s="7" t="n">
        <v>0.0001</v>
      </c>
      <c r="D3" s="4" t="inlineStr">
        <is>
          <t xml:space="preserve"> </t>
        </is>
      </c>
    </row>
    <row r="4">
      <c r="A4" s="4" t="inlineStr">
        <is>
          <t>Commissions and offering cost</t>
        </is>
      </c>
      <c r="B4" s="5" t="n">
        <v>9943</v>
      </c>
      <c r="C4" s="4" t="inlineStr">
        <is>
          <t xml:space="preserve"> </t>
        </is>
      </c>
      <c r="D4" s="4" t="inlineStr">
        <is>
          <t xml:space="preserve"> </t>
        </is>
      </c>
    </row>
    <row r="5">
      <c r="A5" s="4" t="inlineStr">
        <is>
          <t>Issuance of common stock under the ATM agreement, net of commissions and offering cost</t>
        </is>
      </c>
      <c r="B5" s="6" t="n">
        <v>151057</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4" t="inlineStr">
        <is>
          <t>Issuance of common stock under the ATM agreement, net of commissions and offering cost</t>
        </is>
      </c>
      <c r="B7" s="6" t="n">
        <v>0</v>
      </c>
      <c r="C7" s="5" t="n">
        <v>1</v>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4" t="inlineStr">
        <is>
          <t>Issuance of common stock under the ATM agreement, net of commissions and offering cost</t>
        </is>
      </c>
      <c r="B9" s="6" t="n">
        <v>151057</v>
      </c>
      <c r="C9" s="4" t="inlineStr">
        <is>
          <t xml:space="preserve"> </t>
        </is>
      </c>
      <c r="D9" s="4" t="inlineStr">
        <is>
          <t xml:space="preserve"> </t>
        </is>
      </c>
    </row>
    <row r="10">
      <c r="A10" s="4" t="inlineStr">
        <is>
          <t>At The Market Offering</t>
        </is>
      </c>
      <c r="B10" s="4" t="inlineStr">
        <is>
          <t xml:space="preserve"> </t>
        </is>
      </c>
      <c r="C10" s="4" t="inlineStr">
        <is>
          <t xml:space="preserve"> </t>
        </is>
      </c>
      <c r="D10" s="4" t="inlineStr">
        <is>
          <t xml:space="preserve"> </t>
        </is>
      </c>
    </row>
    <row r="11">
      <c r="A11" s="4" t="inlineStr">
        <is>
          <t>Commissions and offering cost</t>
        </is>
      </c>
      <c r="B11" s="6" t="n">
        <v>3655</v>
      </c>
      <c r="C11" s="6" t="n">
        <v>2708</v>
      </c>
      <c r="D11" s="5" t="n">
        <v>1971</v>
      </c>
    </row>
    <row r="12">
      <c r="A12" s="4" t="inlineStr">
        <is>
          <t>Issuance of common stock under the ATM agreement, net of commissions and offering cost</t>
        </is>
      </c>
      <c r="B12" s="6" t="n">
        <v>228623</v>
      </c>
      <c r="C12" s="6" t="n">
        <v>175794</v>
      </c>
      <c r="D12" s="6" t="n">
        <v>119428</v>
      </c>
    </row>
    <row r="13">
      <c r="A13" s="4" t="inlineStr">
        <is>
          <t>At The Market Offering | Common Stock</t>
        </is>
      </c>
      <c r="B13" s="4" t="inlineStr">
        <is>
          <t xml:space="preserve"> </t>
        </is>
      </c>
      <c r="C13" s="4" t="inlineStr">
        <is>
          <t xml:space="preserve"> </t>
        </is>
      </c>
      <c r="D13" s="4" t="inlineStr">
        <is>
          <t xml:space="preserve"> </t>
        </is>
      </c>
    </row>
    <row r="14">
      <c r="A14" s="4" t="inlineStr">
        <is>
          <t>Issuance of common stock under the ATM agreement, net of commissions and offering cost</t>
        </is>
      </c>
      <c r="B14" s="6" t="n">
        <v>1</v>
      </c>
      <c r="C14" s="4" t="inlineStr">
        <is>
          <t xml:space="preserve"> </t>
        </is>
      </c>
      <c r="D14" s="4" t="inlineStr">
        <is>
          <t xml:space="preserve"> </t>
        </is>
      </c>
    </row>
    <row r="15">
      <c r="A15" s="4" t="inlineStr">
        <is>
          <t>At The Market Offering | ADDITIONAL PAID-IN CAPITAL</t>
        </is>
      </c>
      <c r="B15" s="4" t="inlineStr">
        <is>
          <t xml:space="preserve"> </t>
        </is>
      </c>
      <c r="C15" s="4" t="inlineStr">
        <is>
          <t xml:space="preserve"> </t>
        </is>
      </c>
      <c r="D15" s="4" t="inlineStr">
        <is>
          <t xml:space="preserve"> </t>
        </is>
      </c>
    </row>
    <row r="16">
      <c r="A16" s="4" t="inlineStr">
        <is>
          <t>Issuance of common stock under the ATM agreement, net of commissions and offering cost</t>
        </is>
      </c>
      <c r="B16" s="5" t="n">
        <v>228622</v>
      </c>
      <c r="C16" s="5" t="n">
        <v>175793</v>
      </c>
      <c r="D16" s="5" t="n">
        <v>1194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7353</v>
      </c>
      <c r="C4" s="5" t="n">
        <v>-152992</v>
      </c>
      <c r="D4" s="5" t="n">
        <v>-1046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1229</v>
      </c>
      <c r="C6" s="6" t="n">
        <v>815</v>
      </c>
      <c r="D6" s="6" t="n">
        <v>674</v>
      </c>
    </row>
    <row r="7">
      <c r="A7" s="4" t="inlineStr">
        <is>
          <t>Loss on disposal of fixed asset</t>
        </is>
      </c>
      <c r="B7" s="6" t="n">
        <v>0</v>
      </c>
      <c r="C7" s="6" t="n">
        <v>4</v>
      </c>
      <c r="D7" s="6" t="n">
        <v>12</v>
      </c>
    </row>
    <row r="8">
      <c r="A8" s="4" t="inlineStr">
        <is>
          <t>Stock-based compensation expense</t>
        </is>
      </c>
      <c r="B8" s="6" t="n">
        <v>34872</v>
      </c>
      <c r="C8" s="6" t="n">
        <v>28763</v>
      </c>
      <c r="D8" s="6" t="n">
        <v>18682</v>
      </c>
    </row>
    <row r="9">
      <c r="A9" s="4" t="inlineStr">
        <is>
          <t>Non-cash lease expense</t>
        </is>
      </c>
      <c r="B9" s="6" t="n">
        <v>1820</v>
      </c>
      <c r="C9" s="6" t="n">
        <v>1552</v>
      </c>
      <c r="D9" s="6" t="n">
        <v>941</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2599</v>
      </c>
      <c r="C11" s="6" t="n">
        <v>-143</v>
      </c>
      <c r="D11" s="6" t="n">
        <v>18000</v>
      </c>
    </row>
    <row r="12">
      <c r="A12" s="4" t="inlineStr">
        <is>
          <t>Prepaid expenses and other current assets</t>
        </is>
      </c>
      <c r="B12" s="6" t="n">
        <v>-10217</v>
      </c>
      <c r="C12" s="6" t="n">
        <v>-9284</v>
      </c>
      <c r="D12" s="6" t="n">
        <v>-3321</v>
      </c>
    </row>
    <row r="13">
      <c r="A13" s="4" t="inlineStr">
        <is>
          <t>Other assets</t>
        </is>
      </c>
      <c r="B13" s="6" t="n">
        <v>-4</v>
      </c>
      <c r="C13" s="6" t="n">
        <v>-478</v>
      </c>
      <c r="D13" s="6" t="n">
        <v>-1574</v>
      </c>
    </row>
    <row r="14">
      <c r="A14" s="4" t="inlineStr">
        <is>
          <t>Accounts payable</t>
        </is>
      </c>
      <c r="B14" s="6" t="n">
        <v>-249</v>
      </c>
      <c r="C14" s="6" t="n">
        <v>1614</v>
      </c>
      <c r="D14" s="6" t="n">
        <v>-408</v>
      </c>
    </row>
    <row r="15">
      <c r="A15" s="4" t="inlineStr">
        <is>
          <t>Right-of-use assets and operating lease liabilities</t>
        </is>
      </c>
      <c r="B15" s="6" t="n">
        <v>-1320</v>
      </c>
      <c r="C15" s="6" t="n">
        <v>384</v>
      </c>
      <c r="D15" s="6" t="n">
        <v>-3711</v>
      </c>
    </row>
    <row r="16">
      <c r="A16" s="4" t="inlineStr">
        <is>
          <t>Accrued expenses and other current liabilities</t>
        </is>
      </c>
      <c r="B16" s="6" t="n">
        <v>2952</v>
      </c>
      <c r="C16" s="6" t="n">
        <v>5257</v>
      </c>
      <c r="D16" s="6" t="n">
        <v>5322</v>
      </c>
    </row>
    <row r="17">
      <c r="A17" s="4" t="inlineStr">
        <is>
          <t>Net cash used in operating activities</t>
        </is>
      </c>
      <c r="B17" s="6" t="n">
        <v>-160869</v>
      </c>
      <c r="C17" s="6" t="n">
        <v>-124508</v>
      </c>
      <c r="D17" s="6" t="n">
        <v>-70062</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1931</v>
      </c>
      <c r="C19" s="6" t="n">
        <v>-2464</v>
      </c>
      <c r="D19" s="6" t="n">
        <v>-1241</v>
      </c>
    </row>
    <row r="20">
      <c r="A20" s="4" t="inlineStr">
        <is>
          <t>Net cash used in investing activities</t>
        </is>
      </c>
      <c r="B20" s="6" t="n">
        <v>-1931</v>
      </c>
      <c r="C20" s="6" t="n">
        <v>-2464</v>
      </c>
      <c r="D20" s="6" t="n">
        <v>-1241</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costs</t>
        </is>
      </c>
      <c r="B22" s="6" t="n">
        <v>-171</v>
      </c>
      <c r="C22" s="6" t="n">
        <v>-94</v>
      </c>
      <c r="D22" s="6" t="n">
        <v>-87</v>
      </c>
    </row>
    <row r="23">
      <c r="A23" s="4" t="inlineStr">
        <is>
          <t>Payment of issuance costs</t>
        </is>
      </c>
      <c r="B23" s="6" t="n">
        <v>-283</v>
      </c>
      <c r="C23" s="6" t="n">
        <v>0</v>
      </c>
      <c r="D23" s="6" t="n">
        <v>0</v>
      </c>
    </row>
    <row r="24">
      <c r="A24" s="4" t="inlineStr">
        <is>
          <t>Proceeds from exercise of stock options</t>
        </is>
      </c>
      <c r="B24" s="6" t="n">
        <v>12141</v>
      </c>
      <c r="C24" s="6" t="n">
        <v>3225</v>
      </c>
      <c r="D24" s="6" t="n">
        <v>818</v>
      </c>
    </row>
    <row r="25">
      <c r="A25" s="4" t="inlineStr">
        <is>
          <t>Net cash provided by financing activities</t>
        </is>
      </c>
      <c r="B25" s="6" t="n">
        <v>391821</v>
      </c>
      <c r="C25" s="6" t="n">
        <v>178956</v>
      </c>
      <c r="D25" s="6" t="n">
        <v>120309</v>
      </c>
    </row>
    <row r="26">
      <c r="A26" s="4" t="inlineStr">
        <is>
          <t>NET INCREASE IN CASH, CASH EQUIVALENTS AND RESTRICTED CASH</t>
        </is>
      </c>
      <c r="B26" s="6" t="n">
        <v>229021</v>
      </c>
      <c r="C26" s="6" t="n">
        <v>51984</v>
      </c>
      <c r="D26" s="6" t="n">
        <v>49006</v>
      </c>
    </row>
    <row r="27">
      <c r="A27" s="4" t="inlineStr">
        <is>
          <t>Cash, cash equivalents and restricted cash at beginning of year</t>
        </is>
      </c>
      <c r="B27" s="6" t="n">
        <v>332359</v>
      </c>
      <c r="C27" s="6" t="n">
        <v>280375</v>
      </c>
      <c r="D27" s="6" t="n">
        <v>231369</v>
      </c>
    </row>
    <row r="28">
      <c r="A28" s="4" t="inlineStr">
        <is>
          <t>Cash, cash equivalents and restricted cash at end of year</t>
        </is>
      </c>
      <c r="B28" s="6" t="n">
        <v>561380</v>
      </c>
      <c r="C28" s="6" t="n">
        <v>332359</v>
      </c>
      <c r="D28" s="6" t="n">
        <v>280375</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Property and equipment purchases in accounts payable</t>
        </is>
      </c>
      <c r="B30" s="6" t="n">
        <v>0</v>
      </c>
      <c r="C30" s="6" t="n">
        <v>599</v>
      </c>
      <c r="D30" s="6" t="n">
        <v>75</v>
      </c>
    </row>
    <row r="31">
      <c r="A31" s="4" t="inlineStr">
        <is>
          <t>Issuance costs in accrued and accounts payable</t>
        </is>
      </c>
      <c r="B31" s="6" t="n">
        <v>0</v>
      </c>
      <c r="C31" s="6" t="n">
        <v>0</v>
      </c>
      <c r="D31" s="6" t="n">
        <v>63</v>
      </c>
    </row>
    <row r="32">
      <c r="A32" s="4" t="inlineStr">
        <is>
          <t>Right-of-use assets obtained in exchange for operating lease obligation</t>
        </is>
      </c>
      <c r="B32" s="6" t="n">
        <v>5737</v>
      </c>
      <c r="C32" s="6" t="n">
        <v>1338</v>
      </c>
      <c r="D32" s="6" t="n">
        <v>15423</v>
      </c>
    </row>
    <row r="33">
      <c r="A33" s="3" t="inlineStr">
        <is>
          <t>Reconciliation of cash, cash equivalents and restricted cash</t>
        </is>
      </c>
      <c r="B33" s="4" t="inlineStr">
        <is>
          <t xml:space="preserve"> </t>
        </is>
      </c>
      <c r="C33" s="4" t="inlineStr">
        <is>
          <t xml:space="preserve"> </t>
        </is>
      </c>
      <c r="D33" s="4" t="inlineStr">
        <is>
          <t xml:space="preserve"> </t>
        </is>
      </c>
    </row>
    <row r="34">
      <c r="A34" s="4" t="inlineStr">
        <is>
          <t>Cash and cash equivalents</t>
        </is>
      </c>
      <c r="B34" s="6" t="n">
        <v>559931</v>
      </c>
      <c r="C34" s="6" t="n">
        <v>331147</v>
      </c>
      <c r="D34" s="6" t="n">
        <v>279048</v>
      </c>
    </row>
    <row r="35">
      <c r="A35" s="4" t="inlineStr">
        <is>
          <t>Restricted cash</t>
        </is>
      </c>
      <c r="B35" s="6" t="n">
        <v>1449</v>
      </c>
      <c r="C35" s="6" t="n">
        <v>1212</v>
      </c>
      <c r="D35" s="6" t="n">
        <v>1327</v>
      </c>
    </row>
    <row r="36">
      <c r="A36" s="4" t="inlineStr">
        <is>
          <t>Total cash, cash equivalents and restricted cash</t>
        </is>
      </c>
      <c r="B36" s="6" t="n">
        <v>561380</v>
      </c>
      <c r="C36" s="6" t="n">
        <v>332359</v>
      </c>
      <c r="D36" s="6" t="n">
        <v>280375</v>
      </c>
    </row>
    <row r="37">
      <c r="A37" s="4" t="inlineStr">
        <is>
          <t>At The Market Offering</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mmon stock</t>
        </is>
      </c>
      <c r="B39" s="6" t="n">
        <v>228794</v>
      </c>
      <c r="C39" s="6" t="n">
        <v>175825</v>
      </c>
      <c r="D39" s="6" t="n">
        <v>119578</v>
      </c>
    </row>
    <row r="40">
      <c r="A40" s="4" t="inlineStr">
        <is>
          <t>Secondary Offering</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tock</t>
        </is>
      </c>
      <c r="B42" s="5" t="n">
        <v>151340</v>
      </c>
      <c r="C42" s="5" t="n">
        <v>0</v>
      </c>
      <c r="D4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Keros Therapeutics, Inc. (“Keros” or the “Company”) was incorporated in 2015 as a Delaware corporation. Its principal offices are in Lexington, Massachusetts. The Company is a clinical-stage biopharmaceutical company focused on developing and commercializing novel therapeutics to treat a wide range of patients with disorders that are linked to dysfunctional signaling of the transforming growth factor-beta (“TGF-ß”) family of proteins. One of the Company’s product candidates, cibotercept (KER-012), is being developed for the treatment of pulmonary arterial hypertension (“PAH”) and for the treatment of cardiovascular disorders. The Company's second product candidate, KER-065, is being developed for the treatment of neuromuscular diseases. The Company’s most advanced product candidate, elritercept (KER-050), is being developed for the treatment of low blood cell counts (“cytopenias”), including anemia and thrombocytopenia, in patients with myelodysplastic syndromes (“MDS”) and in patients with myelofibrosis.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In December 2022, the Company filed a prospectus supplement to a registration statement on Form S-3ASR (the “Prior Shelf Registration Statement”) for the issuance and sale, if any, of up to $250.0 million in common stock in sales deemed to be an “at the market offering,” as defined by the Securities Act of 1933, as amended (“Securities Act”). In May 2024, the Company filed a registration statement on Form S-3ASR to replace the Prior Shelf Registration Statement, which became effective immediately upon filing (the “New Shelf Registration Statement”). The New Shelf Registration Statement included a base prospectus under which the Company could issu e, so long as the Company qualifies as a “well-known seasoned issuer” as defined in Rule 405 of the Securities Act, an unspecified amount of shares of the Company common stock, preferred stock, debt securities and warrants . In June 2024, the Company filed a prospectus supplement to the New Shelf Registration Statement for the issuance and sale, if any, of up to an additional $350.0 million of shares of its common stock i n sales deemed to be an “at-the-market offering,” as defined by the Securities Act. The Company anticipates that the filing of this Annual Report on Form 10-K will render it unable to use its currently effective New Shelf Registration Statement as the Company expects that, on the date of filing of this report, it will no longer meet the criteria of a well-known seasoned issuer. Liquidity and Capital Resources The Company’s consolidated financial statements have been prepared on the basis of the Company continuing as a going concern for the next 12 months. Management believes that the Company’s $559.9 million cash and cash equivalents as of December 31, 2024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0:37Z</dcterms:created>
  <dcterms:modified xmlns:dcterms="http://purl.org/dc/terms/" xmlns:xsi="http://www.w3.org/2001/XMLSchema-instance" xsi:type="dcterms:W3CDTF">2025-02-26T21:10:37Z</dcterms:modified>
</cp:coreProperties>
</file>